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BALANCE " sheetId="4" r:id="rId4"/>
    <s:sheet name="CONDENSED CONSOLIDATED CASH FLO" sheetId="5" r:id="rId5"/>
    <s:sheet name="Accounting Policies" sheetId="6" r:id="rId6"/>
    <s:sheet name="Acquisitions" sheetId="7" r:id="rId7"/>
    <s:sheet name="Special Charges" sheetId="8" r:id="rId8"/>
    <s:sheet name="Financial instruments" sheetId="9" r:id="rId9"/>
    <s:sheet name="Fair Value Measurements" sheetId="10" r:id="rId10"/>
    <s:sheet name="Employee Benefit and Retirement" sheetId="11" r:id="rId11"/>
    <s:sheet name="Stock-based Compensation" sheetId="12" r:id="rId12"/>
    <s:sheet name="Income Taxes" sheetId="13" r:id="rId13"/>
    <s:sheet name="Earnings Per Share and Stock Is" sheetId="14" r:id="rId14"/>
    <s:sheet name="Accumulated Other Comprehensive" sheetId="15" r:id="rId15"/>
    <s:sheet name="Business Segments" sheetId="16" r:id="rId16"/>
    <s:sheet name="Subsequent Events (Notes)" sheetId="17" r:id="rId17"/>
    <s:sheet name="Accounting Policies (Policies)" sheetId="18" r:id="rId18"/>
    <s:sheet name="Special Charges (Tables)" sheetId="19" r:id="rId19"/>
    <s:sheet name="Financial instruments (Tables)" sheetId="20" r:id="rId20"/>
    <s:sheet name="Fair Value Measurements (Tables" sheetId="21" r:id="rId21"/>
    <s:sheet name="Employee Benefit and Retireme22" sheetId="22" r:id="rId22"/>
    <s:sheet name="Stock-Based Compensation (Table" sheetId="23" r:id="rId23"/>
    <s:sheet name="Earnings Per Share and Stock 24" sheetId="24" r:id="rId24"/>
    <s:sheet name="Accumulated Other Comprehensi25" sheetId="25" r:id="rId25"/>
    <s:sheet name="Business Segments (Tables)" sheetId="26" r:id="rId26"/>
    <s:sheet name="Acquisition - Additional Inform" sheetId="27" r:id="rId27"/>
    <s:sheet name="Special Charges (Details)" sheetId="28" r:id="rId28"/>
    <s:sheet name="Financial Instruments-Additiona" sheetId="29" r:id="rId29"/>
    <s:sheet name="Financial Instruments - Fair Va" sheetId="30" r:id="rId30"/>
    <s:sheet name="Financial Instruments- Impact o" sheetId="31" r:id="rId31"/>
    <s:sheet name="Financial Instruments-Impact of" sheetId="32" r:id="rId32"/>
    <s:sheet name="Fair Value Measurements-Assets " sheetId="33" r:id="rId33"/>
    <s:sheet name="Fair Value Measurements Changes" sheetId="34" r:id="rId34"/>
    <s:sheet name="Employee Benefit And Retireme35" sheetId="35" r:id="rId35"/>
    <s:sheet name="Employee Benefit And Retireme36" sheetId="36" r:id="rId36"/>
    <s:sheet name="Employee Benefit and Retireme37" sheetId="37" r:id="rId37"/>
    <s:sheet name="Stock-Based Compensation - Addi" sheetId="38" r:id="rId38"/>
    <s:sheet name="Stock-Based Compensation-Sellin" sheetId="39" r:id="rId39"/>
    <s:sheet name="Stock-Based Compensation-Range " sheetId="40" r:id="rId40"/>
    <s:sheet name="Stock-Based Compensation-Summar" sheetId="41" r:id="rId41"/>
    <s:sheet name="Stock-Based Compensation-Summ42" sheetId="42" r:id="rId42"/>
    <s:sheet name="Stock-Based Compensation - Summ" sheetId="43" r:id="rId43"/>
    <s:sheet name="Income Taxes - Additional Infor" sheetId="44" r:id="rId44"/>
    <s:sheet name="Earnings Per Share and Stock 45" sheetId="45" r:id="rId45"/>
    <s:sheet name="Earnings Per Share and Stock 46" sheetId="46" r:id="rId46"/>
    <s:sheet name="Earnings Per Share and Stock 47" sheetId="47" r:id="rId47"/>
    <s:sheet name="Earnings Per Share and Stock 48" sheetId="48" r:id="rId48"/>
    <s:sheet name="Accumulated Other Comprehensi49" sheetId="49" r:id="rId49"/>
    <s:sheet name="Business Segments - Additional " sheetId="50" r:id="rId50"/>
    <s:sheet name="Business Segments (Detail)"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445">
  <si>
    <t>Document and Entity Information - May. 31, 2015 - shares</t>
  </si>
  <si>
    <t>Total</t>
  </si>
  <si>
    <t>Document Information [Line Items]</t>
  </si>
  <si>
    <t>Entity Registrant Name</t>
  </si>
  <si>
    <t>MCCORMICK &amp; CO INC</t>
  </si>
  <si>
    <t>Entity Central Index Key</t>
  </si>
  <si>
    <t>Current Fiscal Year End Date</t>
  </si>
  <si>
    <t>--11-30</t>
  </si>
  <si>
    <t>Entity Filer Category</t>
  </si>
  <si>
    <t>Accelerated Filer</t>
  </si>
  <si>
    <t>Document Type</t>
  </si>
  <si>
    <t>10-Q</t>
  </si>
  <si>
    <t>Document Period End Date</t>
  </si>
  <si>
    <t>May 31,
		2015</t>
  </si>
  <si>
    <t>Document Fiscal Year Focus</t>
  </si>
  <si>
    <t>Document Fiscal Period Focus</t>
  </si>
  <si>
    <t>Q2</t>
  </si>
  <si>
    <t>Amendment Flag</t>
  </si>
  <si>
    <t>false</t>
  </si>
  <si>
    <t>Common Stock</t>
  </si>
  <si>
    <t>Entity Common Stock, Shares Outstanding</t>
  </si>
  <si>
    <t>Nonvoting Common Stock</t>
  </si>
  <si>
    <t>CONDENSED CONSOLIDATED INCOME STATEMENT - USD ($) shares in Millions, $ in Millions</t>
  </si>
  <si>
    <t>3 Months Ended</t>
  </si>
  <si>
    <t>6 Months Ended</t>
  </si>
  <si>
    <t>May. 31, 2015</t>
  </si>
  <si>
    <t>May. 31, 2014</t>
  </si>
  <si>
    <t>Income Statement [Abstract]</t>
  </si>
  <si>
    <t>Net sales</t>
  </si>
  <si>
    <t>Cost of goods sold</t>
  </si>
  <si>
    <t>Gross profit</t>
  </si>
  <si>
    <t>Selling, general and administrative expense</t>
  </si>
  <si>
    <t>Special Charges</t>
  </si>
  <si>
    <t>Operating income</t>
  </si>
  <si>
    <t>Interest expense</t>
  </si>
  <si>
    <t>Other expense (income), net</t>
  </si>
  <si>
    <t>Income from consolidated operations before income taxes</t>
  </si>
  <si>
    <t>Income taxes</t>
  </si>
  <si>
    <t>Net income from consolidated operations</t>
  </si>
  <si>
    <t>Income from unconsolidated operations</t>
  </si>
  <si>
    <t>Net income</t>
  </si>
  <si>
    <t>Earnings per share - basic (usd per share)</t>
  </si>
  <si>
    <t>Average shares outstanding - basic (shares)</t>
  </si>
  <si>
    <t>Earnings per share - diluted (usd per share)</t>
  </si>
  <si>
    <t>Average shares outstanding - diluted (shares)</t>
  </si>
  <si>
    <t>Cash dividends paid per common share (usd per share)</t>
  </si>
  <si>
    <t>CONDENSED CONSOLIDATED STATEMENT OF COMPREHENSIVE INCOME - USD ($) $ in Millions</t>
  </si>
  <si>
    <t>CONDENSED CONSOLIDATED STATEMENT OF COMPREHENSIVE INCOME [Abstract]</t>
  </si>
  <si>
    <t>Net Income (Loss) Attributable to Noncontrolling Interest</t>
  </si>
  <si>
    <t>Other Comprehensive (Income) Loss, Pension and Other Postretirement Benefit Plans, Adjustment, before Tax</t>
  </si>
  <si>
    <t>Other Comprehensive Income (Loss), Foreign Currency Transaction and Translation Adjustment, Net of Tax</t>
  </si>
  <si>
    <t>Other Comprehensive Income (Loss), Derivatives Qualifying as Hedges, before Tax</t>
  </si>
  <si>
    <t>Other Comprehensive Income (Loss), Tax, Portion Attributable to Parent</t>
  </si>
  <si>
    <t>Comprehensive Income</t>
  </si>
  <si>
    <t>CONDENSED CONSOLIDATED BALANCE SHEET - USD ($) $ in Millions</t>
  </si>
  <si>
    <t>Nov. 30, 2014</t>
  </si>
  <si>
    <t>Current Assets</t>
  </si>
  <si>
    <t>Cash and cash equivalents</t>
  </si>
  <si>
    <t>Trade accounts receivables, net</t>
  </si>
  <si>
    <t>Inventories</t>
  </si>
  <si>
    <t>Finished products</t>
  </si>
  <si>
    <t>Raw materials and work-in-process</t>
  </si>
  <si>
    <t>Total inventory</t>
  </si>
  <si>
    <t>Prepaid expenses and other current assets</t>
  </si>
  <si>
    <t>Total current assets</t>
  </si>
  <si>
    <t>Property, plant and equipment</t>
  </si>
  <si>
    <t>Less: accumulated depreciation</t>
  </si>
  <si>
    <t>Property, plant and equipment, net</t>
  </si>
  <si>
    <t>Goodwill</t>
  </si>
  <si>
    <t>Intangible assets, net</t>
  </si>
  <si>
    <t>Investments and other assets</t>
  </si>
  <si>
    <t>Total assets</t>
  </si>
  <si>
    <t>Current Liabilities</t>
  </si>
  <si>
    <t>Short-term borrowings</t>
  </si>
  <si>
    <t>Current portion of long-term debt</t>
  </si>
  <si>
    <t>Trade accounts payable</t>
  </si>
  <si>
    <t>Other accrued liabilities</t>
  </si>
  <si>
    <t>Total current liabilities</t>
  </si>
  <si>
    <t>Long-term debt</t>
  </si>
  <si>
    <t>Other long-term liabilities</t>
  </si>
  <si>
    <t>Total liabilities</t>
  </si>
  <si>
    <t>Shareholders' Equity</t>
  </si>
  <si>
    <t>Retained earnings</t>
  </si>
  <si>
    <t>Accumulated other comprehensive loss</t>
  </si>
  <si>
    <t>Non-controlling interests</t>
  </si>
  <si>
    <t>Total shareholders' equity</t>
  </si>
  <si>
    <t>Total liabilities and shareholders' equity</t>
  </si>
  <si>
    <t>Common stock</t>
  </si>
  <si>
    <t>CONDENSED CONSOLIDATED CASH FLOW STATEMENT - USD ($) $ in Millions</t>
  </si>
  <si>
    <t>Cash flows from operating activities</t>
  </si>
  <si>
    <t>Adjustments to reconcile net income to net cash flow provided by operating activities:</t>
  </si>
  <si>
    <t>Depreciation and amortization</t>
  </si>
  <si>
    <t>Stock-based compensation</t>
  </si>
  <si>
    <t>Changes in operating assets and liabilities</t>
  </si>
  <si>
    <t>Dividends from unconsolidated affiliates</t>
  </si>
  <si>
    <t>Net cash flow provided by operating activities</t>
  </si>
  <si>
    <t>Cash flows from investing activities</t>
  </si>
  <si>
    <t>Acquisition of businesses (net of cash acquired)</t>
  </si>
  <si>
    <t>Capital expenditures</t>
  </si>
  <si>
    <t>Proceeds from sale of property, plant and equipment</t>
  </si>
  <si>
    <t>Net cash flow used in investing activities</t>
  </si>
  <si>
    <t>Cash flows from financing activities</t>
  </si>
  <si>
    <t>Short-term borrowings, net</t>
  </si>
  <si>
    <t>Long-term debt repayments</t>
  </si>
  <si>
    <t>Proceeds from exercised stock options</t>
  </si>
  <si>
    <t>Common stock acquired by purchase</t>
  </si>
  <si>
    <t>Dividends paid</t>
  </si>
  <si>
    <t>Net cash flow (used in) provided by financing activities</t>
  </si>
  <si>
    <t>Effect of exchange rate changes on cash and cash equivalents</t>
  </si>
  <si>
    <t>Increase in cash and cash equivalents</t>
  </si>
  <si>
    <t>Cash and cash equivalents at beginning of period</t>
  </si>
  <si>
    <t>Cash and cash equivalents at end of period</t>
  </si>
  <si>
    <t>Accounting Policies</t>
  </si>
  <si>
    <t>Accounting Policies [Abstract]</t>
  </si>
  <si>
    <t>ACCOUNTING POLICIES</t>
  </si>
  <si>
    <t>ACCOUNTING POLICIES Basis of Presentation The accompanying unaudited condensed consolidated financial statements have been prepared in accordance with the instructions to Form 10-Q and do not include all the information and notes required by United States generally accepted accounting principles (U.S. GAAP) for complete financial statements. In our opinion, the accompanying condensed consolidated financial statements contain all adjustments, which are of a normal and recurring nature, necessary to present fairly the financial position and the results of operations for the interim periods presented. The results of consolidated operations for the three and six month periods ended May 31, 2015 are not necessarily indicative of the results to be expected for the full year. Historically, our net sales, net income and cash flow from operations are lower in the first half of the fiscal year and increase in the second half. The typical increase in net sales, net income and cash flow from operations in the second half of the year is largely due to the consumer business cycle in the U.S., where customers typically purchase more products in the fourth quarter due to the Thanksgiving and Christmas holiday seasons. For further information, refer to the consolidated financial statements and notes included in our Annual Report on Form 10-K for the year ended November 30, 2014 . Accounting and Disclosure Changes In May 2014, the Financial Accounting Standards Board (FASB) issued Accounting Standards Update No. 2014-09 Revenue from Contracts with Customers (Topic 606). This guidance is intended to improve and converge with international standards the financial reporting requirements for revenue from contracts with customers. It will be effective for our first quarter of 2018, unless amended to a later date, and early adoption is not permitted. We have not yet determined the impact from adoption of this new accounting pronouncement on our financial statements.</t>
  </si>
  <si>
    <t>Acquisitions</t>
  </si>
  <si>
    <t>Business Combinations [Abstract]</t>
  </si>
  <si>
    <t>ACQUISITIONS</t>
  </si>
  <si>
    <t>ACQUISITIONS Acquisitions are part of our strategy to increase sales and profits. On March 9, 2015, we acquired 100% of the shares of Brand Aromatics, a privately held company located in the U.S. Brand Aromatics is a supplier of natural savory flavors, marinades, and broth and stock concentrates to the packaged food industry. Its addition expands the breadth of value-added products in our industrial business. The purchase price for Brand Aromatics was $62.5 million , subject to certain closing adjustments, and was financed with a combination of cash and short-term borrowings. At the time of acquisition, annual sales of Brand Aromatics were approximately $30 million . As of May 31, 2015, a preliminary valuation of the acquired net assets of Brand Aromatics resulted in $5.1 million allocated to tangible net assets, $19.5 million allocated to other intangible assets and $37.9 million allocated to goodwill. Goodwill related to the Brand Aromatics acquisition, which will be deductible for tax purposes, primarily represents the intangible assets that do not qualify for separate recognition, such as expected synergies from the extension of our customer intimacy and value-added flavor solutions we provide to our industrial customers to stocks, marinades and other savory flavors, as well as from the combined operations and assembled workforces, and the future development initiatives of the assembled workforces. The preliminary valuation, based on a comparison of acquisitions of similar industrial businesses, provided average percentages of purchase prices assigned to goodwill and other identifiable intangible assets, which we used to initially value the Brand Aromatics acquisition. We expect to finalize the determination of the fair value of the acquired net assets of Brand Aromatics during the second half of 2015. Included in our industrial business segment since its acquisition, Brand Aromatics added $4.8 million to sales in the second quarter 2015; its operating income contribution was not significant to our overall results. On May 29, 2015, we completed the purchase of 100% of the shares of Drogheria &amp; Alimentari (D&amp;A), a privately held company based in Italy, and a leader of the spice and seasoning category in Italy that supplies both branded and private label products to consumers. The purchase price for D&amp;A consisted of a cash payment of $49.0 million , net of cash acquired of $2.8 million , at the time of acquisition, subject to certain closing adjustments, and was financed with a combination of cash and short-term borrowings. In addition, the purchase agreement calls for a potential earn out payment in 2018 of up to €35 million , based upon the performance of the acquired business in 2017. This potential earn out payment has a preliminary acquisition-date fair value of $26.0 million as of May 31, 2015 (or approximately €24 million ), based on recent estimates of projected performance in 2017 furnished by the sellers, which we used to estimate the contingent consideration payable in 2018 and discounted using a probability-weighted approach. At the time of the acquisition, annual sales of D&amp;A were approximately €50 million . As of May 31, 2015, a preliminary valuation of the acquired net assets of D&amp;A resulted in $7.2 million allocated to tangible net assets, $24.3 million allocated to other intangible assets and $43.5 million allocated to goodwill. Goodwill related to the D&amp;A acquisition, which is not deductible for tax purposes, primarily represents the intangible assets that do not qualify for separate recognition, such as the value of leveraging our brand building expertise, our customer insights in demand from consumers for unique and authentic ethnic flavors and our supply chain capabilities, as well as expected synergies from the combined operations and assembled workforce. The preliminary valuation, based on a comparison of acquisitions of similar consumer businesses, provided average percentages of purchase prices assigned to goodwill and other intangible assets which we used to initially value the D&amp;A acquisition. We expect to finalize the determination of the fair value of the acquired net assets of D&amp;A, as well as the acquisition-date fair value of the contingent consideration, during the second half of 2015. D&amp;A is included in our consumer business segment since its acquisition but, due to the timing of the acquisition, had no impact on our results of operations in the second quarter of 2015. During the three and six months ended May 31, 2015, we recorded $0.9 million and $2.0 million , respectively, in transaction-related expenses associated with these acquisitions.</t>
  </si>
  <si>
    <t>Special Charges [Abstract]</t>
  </si>
  <si>
    <t>Special Charges [Text Block]</t>
  </si>
  <si>
    <t xml:space="preserve"> SPECIAL CHARGES We continue to evaluate changes to our organization structure to enable us to reduce fixed costs, simplify or improve processes, and improve our competitiveness. In late 2013, we announced a reorganization in parts of the Europe, Middle East and Africa (EMEA) region to further improve EMEA’s profitability and process standardization while supporting its competitiveness and long-term growth. These actions included the closure of our current sales and distribution operations in The Netherlands, with the transition to a third-party distributor model to continue to sell the Silvo brand, as well as actions intended to reduce selling, general and administrative activities throughout EMEA, including the centralization of shared service activity across the region into Poland. In fiscal years 2013 and 2014, we recorded a total of $27.1 million of cash and non-cash charges related to this reorganization. We expect to realize annual cost savings of approximately $10 million in 2015 related to this EMEA reorganization. The following table outlines the major components of accrual balances and activity relating to the special charges associated with the EMEA reorganization plan undertaken in 2013 and 2014 for the six months ended May 31, 2015 (in millions): Employee severance and related benefits Other related costs Total Balance as of November 30, 2014 $ 9.3 $ 0.7 $ 10.0 Cash paid (2.4 ) (0.6 ) (3.0 ) Impact of foreign exchange (1.6 ) (0.1 ) (1.7 ) Reversal into income (special charges) (1.9 ) — (1.9 ) Balance as of May 31, 2015 $ 3.4 $ — $ 3.4 During the three months ended May 31, 2015, the company reversed $1.9 million of reserves previously accrued as part of the EMEA reorganization plan undertaken in 2013 and 2014, principally as a result of a decision by EMEA management that employee attrition, which has occurred and is expected to continue, obviated the need for certain accrued employee severance and related benefits. In January 2015, we offered a voluntary retirement plan, which included enhanced separation benefits but did not include supplementary pension benefits, to certain U.S. employees aged 55 years or older with at least ten years of service to the Company. Upon our receipt of notification from participants that they accepted this plan, which closed in the first quarter of 2015, we accrued special charges of $24.5 million , consisting of employee severance and related costs that will be paid in cash. Substantially all of the affected employees will leave the company in 2015, and the majority exited by the second quarter. The voluntary retirement plan is part of our ongoing North American effectiveness initiative that, upon completion, is expected to generate cost savings of approximately $10 million in 2015 and annual cost savings with a full year impact of approximately $25 million beginning in 2016. During the second quarter, we accrued special charges of $1.9 million , consisting of employee severance and related costs, associated with our North American effectiveness initiative. We currently estimate the total cost to implement the North American effectiveness initiative to approximate $27 million , including the cost of the voluntary early retirement plan and other actions necessary to achieve the cost savings previously described, consisting principally of severance and related benefits that will be paid in cash. The following table outlines the major components of accrual balances and activity relating to the special charges associated with our North American effectiveness initiative for the six months ended May 31, 2015 (in millions): Employee severance and related benefits Other related costs Total Special charges $ 25.4 $ 1.0 $ 26.4 Cash paid (19.5 ) (0.7 ) (20.2 ) Balance as of May 31, 2015 $ 5.9 $ 0.3 $ 6.2 In the first quarter of 2015, we recorded a special charge of $3.9 million to undertake actions, principally consisting of severance and related costs, to change our organization structure to further reduce selling, general and administrative expenses throughout EMEA. The actions associated with this special charge are expected to be completed in 2015 and to generate annual cost savings of $3.0 million by 2016. In the second quarter of 2015, additional projects were identified in the EMEA region to further enhance organization efficiency and streamline processes in this region to support its competitiveness and long-term growth. These initiatives center on actions intended to reduce fixed costs and improve business processes, as well as continue to drive simplification across the business and supply chain. These actions include the transfer of certain additional activities to the recently established McCormick Shared Services Center in Lodz, Poland. During the second quarter of 2015, we recorded special charges of $19.0 million related to this element of the EMEA plan consisting of $17.9 million for employee severance and related benefits and $1.1 million for non-cash fixed asset impairment. In total, including the amounts recorded during the first and second quarters of 2015, the company expects to record approximately $25 million of charges related to these actions, with approximately $24 million of cash expenses and approximately $1 million of non-cash fixed asset impairment expenses. Of the approximately $24 million of cash expenditures associated with these special charges, approximately $13 million are expected to be spent in 2015 and the balance spent in 2016. Related annual cost savings are projected to be approximately $16 million by the end of 2017. The following table outlines the major components of accrual balances and activity relating to the special charges associated with the EMEA reorganization plans undertaken in 2015 for the six months ended May 31, 2015 (in millions): Employee severance and related benefits Other related costs Total Special charges $ 21.4 $ 1.5 $ 22.9 Cash paid (1.9 ) — (1.9 ) Impairment of fixed assets recorded — (1.1 ) (1.1 ) Impact of foreign exchange (0.1 ) — (0.1 ) Balance as of May 31, 2015 $ 19.4 $ 0.4 $ 19.8 Of the $19.0 million of special charges recorded in our consolidated financial statements in the second quarter of 2015, $15.7 million related to our consumer business segment and $3.3 million related to our industrial business segment. Of the $47.4 million of special charges recorded in our consolidated financial statements for the six months ended May 31, 2015, $34.9 million related to our consumer business segment and $12.5 million related to our industrial business segment. All liability balances associated with our special charges are included in other accrued liabilities in our consolidated balance sheet.</t>
  </si>
  <si>
    <t>Financial instruments</t>
  </si>
  <si>
    <t>Derivative Instruments and Hedging Activities Disclosure [Abstract]</t>
  </si>
  <si>
    <t>FINANCIAL INSTRUMENTS</t>
  </si>
  <si>
    <t>FINANCING ARRANGEMENTS AND FINANCIAL INSTRUMENTS We use derivative financial instruments to enhance our ability to manage risk, including foreign currency and interest rate exposures, which exist as part of our ongoing business operations. We do not enter into contracts for trading purposes, nor are we a party to any leveraged derivative instruments. The use of derivative financial instruments is monitored through regular communication with senior management and the use of written guidelines. In April 2015, we entered into a total of $ 50 million of forward starting interest rate swap agreements to manage our interest rate risk associated with the anticipated issuance of at least $ 50 million of fixed rate notes by December 2015. We intend to cash settle these agreements upon issuance of the fixed rate notes thereby effectively locking in the fixed interest rate in effect at the time the swap agreements were initiated. The weighted average fixed rate of these agreements is 2.11% . We have designated these forward starting interest rate swap agreements, which expire on December 18, 2015, as cash flow hedges. The gain or loss on these agreements is deferred in other comprehensive income and will be amortized over the life of the fixed rate notes as a component of interest expense. As of May 31, 2015 , the maximum time frame for our foreign exchange forward contracts is 18 months. The amount of foreign exchange forward contracts greater than 12 months is not material. For all derivatives, the net amount of accumulated other comprehensive income expected to be reclassified in the next 12 months is $ 3.7 million as an increase to earnings. All derivatives are recognized at fair value in the balance sheet and recorded in either current or noncurrent other assets or other accrued liabilities or other long-term liabilities depending upon nature and maturity. The following table discloses the fair values of derivative instruments on our balance sheet (in millions): As of May 31, 2015 Asset Derivatives Liability Derivatives Balance Sheet Location Notional Amount Fair Value Balance Sheet Location Notional Amount Fair Value Interest rate contracts Other current assets $ 150.0 $ 5.9 Foreign exchange contracts Other current assets 174.5 6.0 Other accrued liabilities $ 34.8 $ 2.1 Total $ 11.9 $ 2.1 As of May 31, 2014 Asset Derivatives Liability Derivatives Balance Sheet Location Notional Amount Fair Value Balance Sheet Location Notional Amount Fair Value Interest rate contracts Other current assets $ 100.0 $ 9.8 Foreign exchange contracts Other current assets 73.8 0.8 Other accrued liabilities $ 92.8 $ 1.4 Total $ 10.6 $ 1.4 As of November 30, 2014 Asset Derivatives Liability Derivatives Balance Sheet Location Notional Amount Fair Value Balance Sheet Location Notional Amount Fair Value Interest rate contracts Other current assets $ 100.0 $ 7.4 Foreign exchange contracts Other current assets 106.3 4.9 Other accrued liabilities $ 156.4 $ 1.4 Total $ 12.3 $ 1.4 The following tables disclose the impact of derivative instruments on our other comprehensive income (OCI), accumulated other comprehensive income (AOCI) and our income statement for the six month period ended May 31, 2015 and 2014 (in millions): Fair Value Hedges - Derivative Income statement location Expense For the three months ended May 31, 2015 For the three months ended May 31, 2014 For the six months ended May 31, 2015 For the six months ended May 31, 2014 Interest rate contracts Interest expense $ 1.3 $ 1.3 $ 2.5 $ 2.5 Cash Flow Hedges – For the 3 months ended May 31, Derivative Gain or (Loss) recognized in OCI Income statement location Gain or (Loss) reclassified from AOCI 2015 2014 2015 2014 Interest rate contracts $ 1.0 $ — Interest expense $ (0.1 ) $ (0.1 ) Foreign exchange contracts 0.1 (0.5 ) Cost of goods sold 2.2 (0.1 ) Total $ 1.1 $ (0.5 ) $ 2.1 $ (0.2 ) Cash Flow Hedges – For the six months ended May 31, Derivative Gain or (Loss) recognized in OCI Income statement location Gain or (Loss) reclassified from AOCI 2015 2014 2015 2014 Interest rate contracts $ 1.0 $ — Interest expense $ (0.1 ) $ (0.1 ) Foreign exchange contracts 3.1 (0.5 ) Cost of goods sold 3.3 (0.5 ) Total $ 4.1 $ (0.5 ) $ 3.2 $ (0.6 ) The amount of gain or loss recognized in income on the ineffective portion of derivative instruments is not material. The amounts noted in the tables above for OCI do not include any adjustments for the impact of deferred income taxes.</t>
  </si>
  <si>
    <t>Fair Value Measurements</t>
  </si>
  <si>
    <t>Fair Value Disclosures [Abstract]</t>
  </si>
  <si>
    <t>FAIR VALUE MEASUREMENTS</t>
  </si>
  <si>
    <t>FAIR VALUE MEASURE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financial assets and liabilities subject to fair value measurements on a recurring basis are as follows (in millions): May 31, 2015 Fair Value Level 1 Level 2 Level 3 Assets Cash and cash equivalents $ 89.5 $ 89.5 $ — $ — Insurance contracts 107.1 — 107.1 — Bonds and other long-term investments 7.9 7.9 — — Interest rate derivatives 5.9 — 5.9 — Foreign currency derivatives 6.0 — 6.0 — Total $ 216.4 $ 97.4 $ 119.0 $ — Liabilities Foreign currency derivatives $ 2.1 $ — $ 2.1 $ — Contingent consideration related to acquisition 26.0 — — 26.0 Total $ 28.1 $ — $ 2.1 $ 26.0 May 31, 2014 Fair Value Level 1 Level 2 Level 3 Assets Cash and cash equivalents $ 81.4 $ 81.4 $ — $ — Insurance contracts 96.5 — 96.5 — Bonds and other long-term investments 12.6 12.6 — — Interest rate derivatives 9.8 — 9.8 — Foreign currency derivatives 0.8 — 0.8 — Total $ 201.1 $ 94.0 $ 107.1 $ — Liabilities Foreign currency derivatives $ 1.4 $ — $ 1.4 $ — November 30, 2014 Fair Value Level 1 Level 2 Level 3 Assets Cash and cash equivalents $ 77.3 $ 77.3 $ — $ — Insurance contracts 104.5 — 104.5 — Bonds and other long-term investments 8.5 8.5 — — Interest rate derivatives 7.4 — 7.4 — Foreign currency derivatives 4.9 — 4.9 — Total $ 202.6 $ 85.8 $ 116.8 $ — Liabilities Foreign currency derivatives $ 1.4 $ — $ 1.4 $ — The fair values of insurance contracts are based upon the underlying values of the securities in which they are invested and are from quoted market prices from various stock and bond exchanges for similar type assets. The fair values of bonds and other long-term investments are based on quoted market prices from various stock and bond exchanges. The fair values for interest rate and foreign currency derivatives are based on values for similar instruments using models with market based inputs. The preliminary acquisition-date fair value of the liability for contingent consideration related to our acquisition of D&amp;A was approximately $26.0 million (see note 2) and was included in other long-term liabilities in our consolidated balance sheet. The fair value of the liability was estimated using a discounted cash flow technique with significant inputs that are not observable in the market and thus represents a Level 3 fair value measurement as defined in the FASB's Accounting Standards Codification (ASC) 820, Fair Value Measurements and Disclosures. The significant inputs in the Level 3 measurement not supported by market activity included our probability assessments of expected future cash flows related to our acquisition of D&amp;A during the earn-out period, appropriately discounted considering the uncertainties associated with the obligation, and calculated in accordance with the terms of the purchase agreement. Upon finalization of the acquisition-date fair value, changes in the fair value of the liability for contingent consideration will be recognized in income on a quarterly basis until settlement in 2018. The change in fair value of our Level 3 liabilities for the six months ended May 31, 2015 is summarized as follows (in millions): Beginning of year Preliminary Acquisition-Date Fair Value Settlements Post Acquisition Impact of foreign currency Balance as of May 31, 2015 Contingent consideration related to acquisition $ — $ 26.0 $ — $ — $ — $ 26.0</t>
  </si>
  <si>
    <t>Employee Benefit and Retirement Plans</t>
  </si>
  <si>
    <t>Compensation and Retirement Disclosure [Abstract]</t>
  </si>
  <si>
    <t>EMPLOYEE BENEFIT AND RETIREMENT PLANS</t>
  </si>
  <si>
    <t>EMPLOYEE BENEFIT AND RETIREMENT PLANS The following table presents the components of our pension expense of the defined benefit plans for the three months ended May 31, 2015 and 2014 (in millions): United States International 2015 2014 2015 2014 Defined benefit plans Service cost $ 5.9 $ 5.0 $ 2.0 $ 2.0 Interest costs 7.9 7.8 3.0 3.4 Expected return on plan assets (10.1 ) (9.7 ) (4.3 ) (4.7 ) Amortization of prior service costs — — 0.1 0.1 Recognized net actuarial loss 4.2 2.9 1.5 1.2 Total pension expense $ 7.9 $ 6.0 $ 2.3 $ 2.0 The following table presents the components of our pension expense of the defined benefit plans for the six months ended May 31, 2015 and 2014 (in millions): United States International 2015 2014 2015 2014 Defined benefit plans Service cost $ 11.8 $ 10.0 $ 4.1 $ 3.9 Interest costs 15.8 15.6 6.1 6.9 Expected return on plan assets (20.1 ) (19.4 ) (8.7 ) (9.4 ) Amortization of prior service costs — — 0.2 0.2 Recognized net actuarial loss 8.4 5.9 3.0 2.3 Total pension expense $ 15.9 $ 12.1 $ 4.7 $ 3.9 During the six months ended May 31, 2015 and 2014 , we contributed $ 9.8 million and $ 11.3 million , respectively, to our pension plans. Total contributions to our pension plans in fiscal year 2014 were $ 16.8 million . The following table presents the components of our other postretirement benefits expense (in millions): Three months ended May 31, Six months ended May 31, 2015 2014 2015 2014 Other postretirement benefits Service cost $ 0.8 $ 0.9 $ 1.6 $ 1.8 Interest costs 0.9 1.0 1.8 2.1 Total other postretirement expense $ 1.7 $ 1.9 $ 3.4 $ 3.9</t>
  </si>
  <si>
    <t>Stock-based Compensation</t>
  </si>
  <si>
    <t>Disclosure of Compensation Related Costs, Share-based Payments [Abstract]</t>
  </si>
  <si>
    <t>Stock-Based Compensation</t>
  </si>
  <si>
    <t>STOCK-BASED COMPENSATION We have three types of stock-based compensation awards: restricted stock units (RSUs), stock options and company stock awarded as part of our long-term performance plan (LTPP). The following table sets forth the stock-based compensation expense recorded in selling, general and administrative (SG&amp;A) expense (in millions): Three months ended May 31, Six months ended May 31, 2015 2014 2015 2014 Stock-based compensation expense $ 10.2 $ 9.5 $ 13.9 $ 12.1 Our 2015 annual grant of stock options and RSUs occurred in the second quarter, similar to the 2014 annual grant. The weighted-average grant-date fair value of an option granted in 2015 was $12.52 and in 2014 was $9.48 as calculated under a lattice pricing model. Substantially all of the options granted vest ratably over a three -year period or upon retirement. The fair values of option grants in the stated periods were computed using the following range of assumptions for our various stock compensation plans: 2015 2014 Risk-free interest rates 0.1 - 2.0% 0.1 - 2.7% Dividend yield 2.1% 2.1% Expected volatility 18.8% 15.6 - 20.1% Expected lives (in years) 7.7 5.8 The following is a summary of our stock option activity for the six months ended May 31, 2015 and 2014 : 2015 2014 (shares in millions) Number of Shares Weighted- Average Exercise Price Number of Shares Weighted- Average Exercise Price Outstanding at beginning of period 4.8 $ 54.17 4.6 $ 47.73 Granted 0.8 76.32 1.1 71.10 Exercised (0.4 ) 42.46 (0.5 ) 35.26 Outstanding at end of the period 5.2 58.33 5.2 53.54 Exercisable at end of the period 3.4 $ 50.97 3.0 $ 44.44 As of May 31, 2015 the intrinsic value (the difference between the exercise price and the market price) for all options outstanding was $105.7 million and for options currently exercisable was $94.4 million . The total intrinsic value of all options exercised during the six months ended May 31, 2015 and 2014 was $11.0 million and $17.1 million , respectively. The following is a summary of our RSU activity for the six months ended May 31, 2015 and 2014 : 2015 2014 (shares in thousands) Number of Shares Weighted- Average Grant-Date Fair Value Number of Shares Weighted- Average Grant-Date Fair Value Outstanding at beginning of period 239 $ 67.60 161 $ 60.86 Granted 134 76.04 177 71.14 Vested (84 ) 71.30 (93 ) 62.57 Forfeited (7 ) 71.57 (4 ) 69.02 Outstanding at end of period 282 $ 68.97 241 $ 67.61 The following is a summary of our LTPP activity for the six months ended May 31, 2015 and 2014 : 2015 2014 (shares in thousands) Number of Shares Weighted- Average Grant-Date Fair Value Number of Shares Weighted- Average Grant-Date Fair Value Outstanding at beginning of period 231 $ 61.94 334 $ 51.73 Granted 96 74.02 105 69.04 Vested (65 ) 48.78 (118 ) 44.47 Forfeited (14 ) 70.92 (2 ) 44.47 Outstanding at end of period 248 $ 69.55 319 $ 60.15</t>
  </si>
  <si>
    <t>Income Taxes</t>
  </si>
  <si>
    <t>Income Tax Disclosure [Abstract]</t>
  </si>
  <si>
    <t>Income tax disclosure</t>
  </si>
  <si>
    <t>INCOME TAXES Income taxes for the three months ended May 31, 2015, included $13.4 million of discrete tax benefits, consisting principally of the following: (i) a reversal of a previously established valuation allowance on a foreign deferred tax asset in the amount of $8.6 million due to a change in facts that favorably impacted our assessment of the likely recoverability of that deferred tax asset; and (ii) the reversals of unrecognized tax benefits and related interest in the amount of $5.0 million associated with expirations of statutes of limitations in the U.S. and international jurisdictions. Income taxes for the six months ended May 31, 2015, included $17.2 million of discrete tax benefits, consisting of the amounts described above as well as an additional $3.8 million of discrete tax benefits of which $1.8 million related to the reversal of unrecognized tax benefits and interest associated with a statute of limitation expiration in an international jurisdiction and the remainder principally related to the recognition of a 2014 research tax credit. A new law was enacted in the first quarter 2015 that retroactively granted the credit for our 2014 tax year. Other than the reversals previously described and additions for current year tax positions, there were no significant changes to unrecognized tax benefits during the three months and six months ended May 31, 2015. During the six months ended May 31, 2014, the Company reached a settlement with respect to the French taxing authority’s audits of the 2007-2013 tax years. In connection with that settlement, the Company reversed previously provided reserves for uncertain tax benefits and related interest of $5.8 million in the first quarter of 2014. Other than additions for current year tax positions and for the previously described reversal, there were no significant changes to unrecognized tax benefits during the three and six months ended May 31, 2014. Income taxes for the six months ended May 31, 2014 included the following additional discrete tax items: (i) international tax expense of $2.2 million related to prior year adjustments agreed as part of the French tax settlement previously described; (ii) international tax expense of $3.7 million related to fiscal year 2013 arising from a retroactive change in French tax law enacted in the first quarter; and (iii) international tax expense of $0.6 million relating to an increased valuation allowance associated with prior year losses of a non-U.S. subsidiary due to a change in our assessment of the likely realization of such losses. (Later in 2014, final legislative guidance on that French tax law change was issued, which resulted in our reversal, during the third quarter of 2014, of the $3.7 million of tax expense that was provided in the first quarter of 2014.) There were no discrete tax items recognized in the quarter ended May 31, 2014. As of May 31, 2015, we believe that the reasonably possible total amount of unrecognized tax benefits that could change in the next 12 months as a result of various statute expirations, audit closures, and/or tax settlement would not result in a change to unrecognized tax benefits that is material to our consolidated financial results.</t>
  </si>
  <si>
    <t>Earnings Per Share and Stock Issuances</t>
  </si>
  <si>
    <t>Earnings Per Share, Basic and Diluted [Abstract]</t>
  </si>
  <si>
    <t>EARNINGS PER SHARE AND STOCK ISSUANCES</t>
  </si>
  <si>
    <t>EARNINGS PER SHARE AND STOCK ISSUANCE The following table sets forth the reconciliation of average shares outstanding (in millions): Three months ended May 31, Six months ended May 31, 2015 2014 2015 2014 Average shares outstanding – basic 127.9 130.2 128.1 130.6 Effect of dilutive securities: Stock options/RSUs/LTPP 1.1 1.0 1.1 1.1 Average shares outstanding – diluted 129.0 131.2 129.2 131.7 The following table sets forth the stock options and RSUs for the three and six months ended May 31, 2015 and 2014 which were not considered in our earnings per share calculation since they were anti-dilutive (in millions): Three months ended May 31, Six months ended May 31, 2015 2014 2015 2014 Anti-dilutive securities 0.9 1.6 0.6 1.3 The following table sets forth the common stock activity for the three and six months ended May 31, 2015 and 2014 under the Company’s stock option and employee stock purchase plans and the repurchases of common stock under its stock repurchase program (in millions): Three months ended May 31, Six months ended May 31, 2015 2014 2015 2014 Shares issued under stock option, employee stock purchase plans and RSUs 0.1 0.3 0.4 0.6 Shares repurchased in connection with the stock repurchase program 0.1 1.0 0.9 (1 ) 1.9 (1) The number of shares repurchased reported in the first quarter of 2015 plus the number of shares repurchased in the second quarter of 2015 do not equal the total shares repurchased for the six months ended May 31, 2015 due to rounding. As of May 31, 2015 , $ 46 million remained of the $400 million share repurchase authorization that was authorized by the Board of Directors in April 2013. All of the additional $600 million share repurchase authorization that was authorized by the Board of Directors in March 2015 remains available.</t>
  </si>
  <si>
    <t>Accumulated Other Comprehensive Income</t>
  </si>
  <si>
    <t>Other Comprehensive Income (Loss), Net of Tax [Abstract]</t>
  </si>
  <si>
    <t>COMPREHENSIVE INCOME</t>
  </si>
  <si>
    <t>ACCUMULATED OTHER COMPREHENSIVE INCOME (LOSS) The following table sets forth the components of accumulated other comprehensive income (loss), net of tax where applicable (in millions): May 31, 2015 May 31, 2014 November 30, 2014 Foreign currency translation adjustment $ (118.5 ) $ 169.8 $ 32.1 Unrealized gain (loss) on foreign currency exchange contracts 2.5 (0.3 ) 3.0 Fair value of interest rate swaps (excluding settled interest rate swaps) 0.6 — — Unamortized value of settled interest rate swaps 2.8 1.9 2.9 Pension and other postretirement costs (212.1 ) (162.6 ) (224.0 ) Accumulated other comprehensive income (loss) $ (324.7 ) $ 8.8 $ (186.0 ) The following table sets forth the amounts reclassified from accumulated other comprehensive income (loss) and into consolidated net income for the three and six months ended May 31, 2015 and 2014 (in millions): Three months ended May 31, Six months ended May 31, Affected Line Items in the Condensed Consolidated Income Statement Accumulated Other Comprehensive Income (Loss) Components 2015 2014 2015 2014 Gains (losses) on cash flow hedges: Interest rate derivatives $ (0.1 ) $ (0.1 ) $ (0.1 ) $ (0.1 ) Interest expense Foreign exchange contracts 2.2 (0.1 ) 3.3 (0.5 ) Cost of goods sold Total before tax 2.1 (0.2 ) 3.2 (0.6 ) Tax effect (0.3 ) 0.1 (0.6 ) 0.2 Income taxes Net, after tax $ 1.8 $ (0.1 ) $ 2.6 $ (0.4 ) Amortization of pension and postretirement benefit adjustments: Amortization of prior service costs (1) $ 0.1 $ 0.1 $ 0.2 $ 0.2 SG&amp;A expense/ Cost of goods sold Amortization of net actuarial losses (1) 5.7 4.1 11.4 8.2 SG&amp;A expense/ Cost of goods sold Total before tax 5.8 4.2 11.6 8.4 Tax effect (2.0 ) (1.4 ) (4.0 ) (2.9 ) Income taxes Net, after tax $ 3.8 $ 2.8 $ 7.6 $ 5.5 (1) This accumulated other comprehensive income component is included in the computation of total pension expense (refer to note 6 for additional details).</t>
  </si>
  <si>
    <t>Business Segments</t>
  </si>
  <si>
    <t>Segment Reporting [Abstract]</t>
  </si>
  <si>
    <t>BUSINESS SEGMENTS</t>
  </si>
  <si>
    <t>BUSINESS SEGMENTS We operate in two business segments: consumer and industrial. The consumer and industrial segments manufacture, market and distribute spices, seasoning mixes, condiments and other flavorful products throughout the world. Our consumer segment sells to retail outlets, including grocery, mass merchandise, warehouse clubs, discount and drug stores under the “McCormick” brand and a variety of brands around the world, including “Lawry’s”, “Zatarain’s”, “Simply Asia”, “Thai Kitchen”, “Ducros”, “Vahine”, “Schwartz”, “Club House”, “Kamis”, “Kohinoor” , “DaQiao”, and “Drogheria &amp; Alimentari”. Our industrial segment sells to food manufacturers and the foodservice industry both directly and indirectly through distributors. In each of our segments, we produce and sell many individual products which are similar in composition and nature. With their primary attribute being flavor, we regard the products within each of our segments to be fairly homogenous. It is impracticable to segregate and identify sales and profits for individual product lines. We measure segment performance based on operating income excluding special charges as this activity is managed separately from the business segments. Although the segments are managed separately due to their distinct distribution channels and marketing strategies, manufacturing and warehousing are often integrated to maximize cost efficiencies. We do not segregate jointly utilized assets by individual segment for internal reporting, evaluating performance or allocating capital. Because of manufacturing integration for certain products within the segments, products are not sold from one segment to another but rather inventory is transferred at cost. Intersegment sales are not material. Consumer Industrial Total (in millions) Three months ended May 31, 2015 Net sales $ 599.8 $ 424.3 $ 1,024.1 Operating income excluding special charges 80.8 42.0 122.8 Income (loss) from unconsolidated operations 7.6 (0.2 ) 7.4 Three months ended May 31, 2014 Net sales $ 615.0 $ 418.4 $ 1,033.4 Operating income 85.8 35.9 121.7 Income from unconsolidated operations 6.0 0.2 6.2 Consumer Industrial Total (in millions) Six months ended May 31, 2015 Net sales $ 1,220.1 $ 814.4 $ 2,034.5 Operating income excluding special charges 172.3 72.6 244.9 Income from unconsolidated operations 17.7 (0.4 ) 17.3 Six months ended May 31, 2014 Net sales $ 1,230.3 $ 796.5 $ 2,026.8 Operating income 180.2 66.1 246.3 Income from unconsolidated operations 10.9 0.4 11.3 A reconciliation of operating income excluding special charges (which we use to measure segment profitability) to operating income is as follows: (millions) Three months ended May 31, 2015 Six months ended May 31, 2015 Operating income $ 103.8 $ 197.5 Add: Special charges 19.0 47.4 Operating income excluding special charges $ 122.8 $ 244.9</t>
  </si>
  <si>
    <t>Subsequent Events (Notes)</t>
  </si>
  <si>
    <t>Subsequent Event [Line Items]</t>
  </si>
  <si>
    <t>Subsequent Events [Text Block]</t>
  </si>
  <si>
    <t>SUBSEQUENT EVENTS On June 10, 2015, we entered into a five-year $750 million revolving credit facility which will expire in June 2020 . The pricing for this credit facility, on a fully drawn basis, is LIBOR plus 0.75% . This credit facility replaces our $600 million revolving credit facility which was due to expire in June 2016 . On June 24, 2015, we announced an agreement to acquire 100% of the shares of One World Foods, Inc., seller of Stubb's barbeque sauces ("Stubb's"), a privately held company located in Austin, Texas. Stubb's is the leading premium barbeque sauce brand in the U.S. In addition to sauces, Stubb's products include marinades, rubs and skillet sauces. Its addition will expand the breadth of value-added products in our consumer business. Annual sales are projected to be $30 million in 2015. The purchase price for Stubb's is approximately $100 million , subject to certain closing adjustments, and it will be included in our consumer business segment upon completion, anticipated to occur during the third quarter of 2015, subject to regulatory approval. Due to the estimated impact of transaction, integration and financing costs, we do not expect this acquisition to be accretive to earnings per share in 2015.</t>
  </si>
  <si>
    <t>Accounting Policies (Policies)</t>
  </si>
  <si>
    <t>Basis of presentation</t>
  </si>
  <si>
    <t>Basis of Presentation The accompanying unaudited condensed consolidated financial statements have been prepared in accordance with the instructions to Form 10-Q and do not include all the information and notes required by United States generally accepted accounting principles (U.S. GAAP) for complete financial statements. In our opinion, the accompanying condensed consolidated financial statements contain all adjustments, which are of a normal and recurring nature, necessary to present fairly the financial position and the results of operations for the interim periods presented. The results of consolidated operations for the three and six month periods ended May 31, 2015 are not necessarily indicative of the results to be expected for the full year. Historically, our net sales, net income and cash flow from operations are lower in the first half of the fiscal year and increase in the second half. The typical increase in net sales, net income and cash flow from operations in the second half of the year is largely due to the consumer business cycle in the U.S., where customers typically purchase more products in the fourth quarter due to the Thanksgiving and Christmas holiday seasons. For further information, refer to the consolidated financial statements and notes included in our Annual Report on Form 10-K for the year ended November 30, 2014 .</t>
  </si>
  <si>
    <t>Accounting and disclosure charges</t>
  </si>
  <si>
    <t>Accounting and Disclosure Changes In May 2014, the Financial Accounting Standards Board (FASB) issued Accounting Standards Update No. 2014-09 Revenue from Contracts with Customers (Topic 606). This guidance is intended to improve and converge with international standards the financial reporting requirements for revenue from contracts with customers. It will be effective for our first quarter of 2018, unless amended to a later date, and early adoption is not permitted. We have not yet determined the impact from adoption of this new accounting pronouncement on our financial statements.</t>
  </si>
  <si>
    <t>Special Charges (Tables)</t>
  </si>
  <si>
    <t>Special charges rollforward [Table Text Block]</t>
  </si>
  <si>
    <t>The following table outlines the major components of accrual balances and activity relating to the special charges associated with the EMEA reorganization plans undertaken in 2015 for the six months ended May 31, 2015 (in millions): Employee severance and related benefits Other related costs Total Special charges $ 21.4 $ 1.5 $ 22.9 Cash paid (1.9 ) — (1.9 ) Impairment of fixed assets recorded — (1.1 ) (1.1 ) Impact of foreign exchange (0.1 ) — (0.1 ) Balance as of May 31, 2015 $ 19.4 $ 0.4 $ 19.8 The following table outlines the major components of accrual balances and activity relating to the special charges associated with the EMEA reorganization plan undertaken in 2013 and 2014 for the six months ended May 31, 2015 (in millions): Employee severance and related benefits Other related costs Total Balance as of November 30, 2014 $ 9.3 $ 0.7 $ 10.0 Cash paid (2.4 ) (0.6 ) (3.0 ) Impact of foreign exchange (1.6 ) (0.1 ) (1.7 ) Reversal into income (special charges) (1.9 ) — (1.9 ) Balance as of May 31, 2015 $ 3.4 $ — $ 3.4 The following table outlines the major components of accrual balances and activity relating to the special charges associated with our North American effectiveness initiative for the six months ended May 31, 2015 (in millions): Employee severance and related benefits Other related costs Total Special charges $ 25.4 $ 1.0 $ 26.4 Cash paid (19.5 ) (0.7 ) (20.2 ) Balance as of May 31, 2015 $ 5.9 $ 0.3 $ 6.2</t>
  </si>
  <si>
    <t>Financial instruments (Tables)</t>
  </si>
  <si>
    <t>Fair values of derivative instruments on balance sheet</t>
  </si>
  <si>
    <t>The following table discloses the fair values of derivative instruments on our balance sheet (in millions): As of May 31, 2015 Asset Derivatives Liability Derivatives Balance Sheet Location Notional Amount Fair Value Balance Sheet Location Notional Amount Fair Value Interest rate contracts Other current assets $ 150.0 $ 5.9 Foreign exchange contracts Other current assets 174.5 6.0 Other accrued liabilities $ 34.8 $ 2.1 Total $ 11.9 $ 2.1 As of May 31, 2014 Asset Derivatives Liability Derivatives Balance Sheet Location Notional Amount Fair Value Balance Sheet Location Notional Amount Fair Value Interest rate contracts Other current assets $ 100.0 $ 9.8 Foreign exchange contracts Other current assets 73.8 0.8 Other accrued liabilities $ 92.8 $ 1.4 Total $ 10.6 $ 1.4 As of November 30, 2014 Asset Derivatives Liability Derivatives Balance Sheet Location Notional Amount Fair Value Balance Sheet Location Notional Amount Fair Value Interest rate contracts Other current assets $ 100.0 $ 7.4 Foreign exchange contracts Other current assets 106.3 4.9 Other accrued liabilities $ 156.4 $ 1.4 Total $ 12.3 $ 1.4</t>
  </si>
  <si>
    <t>Fair Value Hedging [Member]</t>
  </si>
  <si>
    <t>Impact of fair value and cash flow hedges on other comprehensive income, accumulated other comprehensive income and income statement</t>
  </si>
  <si>
    <t>The following tables disclose the impact of derivative instruments on our other comprehensive income (OCI), accumulated other comprehensive income (AOCI) and our income statement for the six month period ended May 31, 2015 and 2014 (in millions): Fair Value Hedges - Derivative Income statement location Expense For the three months ended May 31, 2015 For the three months ended May 31, 2014 For the six months ended May 31, 2015 For the six months ended May 31, 2014 Interest rate contracts Interest expense $ 1.3 $ 1.3 $ 2.5 $ 2.5</t>
  </si>
  <si>
    <t>Cash Flow Hedging [Member]</t>
  </si>
  <si>
    <t>Cash Flow Hedges – For the 3 months ended May 31, Derivative Gain or (Loss) recognized in OCI Income statement location Gain or (Loss) reclassified from AOCI 2015 2014 2015 2014 Interest rate contracts $ 1.0 $ — Interest expense $ (0.1 ) $ (0.1 ) Foreign exchange contracts 0.1 (0.5 ) Cost of goods sold 2.2 (0.1 ) Total $ 1.1 $ (0.5 ) $ 2.1 $ (0.2 ) Cash Flow Hedges – For the six months ended May 31, Derivative Gain or (Loss) recognized in OCI Income statement location Gain or (Loss) reclassified from AOCI 2015 2014 2015 2014 Interest rate contracts $ 1.0 $ — Interest expense $ (0.1 ) $ (0.1 ) Foreign exchange contracts 3.1 (0.5 ) Cost of goods sold 3.3 (0.5 ) Total $ 4.1 $ (0.5 ) $ 3.2 $ (0.6 )</t>
  </si>
  <si>
    <t>Fair Value Measurements (Tables)</t>
  </si>
  <si>
    <t>Fair Value, Assets Measured on Recurring Basis, Unobservable Input Reconciliation [Line Items]</t>
  </si>
  <si>
    <t>Fair Value, Assets Measured on Recurring Basis, Unobservable Input Reconciliation [Table Text Block]</t>
  </si>
  <si>
    <t>The change in fair value of our Level 3 liabilities for the six months ended May 31, 2015 is summarized as follows (in millions): Beginning of year Preliminary Acquisition-Date Fair Value Settlements Post Acquisition Impact of foreign currency Balance as of May 31, 2015 Contingent consideration related to acquisition $ — $ 26.0 $ — $ — $ — $ 26.0</t>
  </si>
  <si>
    <t>Assets and liabilities measured at fair value on recurring basis</t>
  </si>
  <si>
    <t>Our population of financial assets and liabilities subject to fair value measurements on a recurring basis are as follows (in millions): May 31, 2015 Fair Value Level 1 Level 2 Level 3 Assets Cash and cash equivalents $ 89.5 $ 89.5 $ — $ — Insurance contracts 107.1 — 107.1 — Bonds and other long-term investments 7.9 7.9 — — Interest rate derivatives 5.9 — 5.9 — Foreign currency derivatives 6.0 — 6.0 — Total $ 216.4 $ 97.4 $ 119.0 $ — Liabilities Foreign currency derivatives $ 2.1 $ — $ 2.1 $ — Contingent consideration related to acquisition 26.0 — — 26.0 Total $ 28.1 $ — $ 2.1 $ 26.0 May 31, 2014 Fair Value Level 1 Level 2 Level 3 Assets Cash and cash equivalents $ 81.4 $ 81.4 $ — $ — Insurance contracts 96.5 — 96.5 — Bonds and other long-term investments 12.6 12.6 — — Interest rate derivatives 9.8 — 9.8 — Foreign currency derivatives 0.8 — 0.8 — Total $ 201.1 $ 94.0 $ 107.1 $ — Liabilities Foreign currency derivatives $ 1.4 $ — $ 1.4 $ — November 30, 2014 Fair Value Level 1 Level 2 Level 3 Assets Cash and cash equivalents $ 77.3 $ 77.3 $ — $ — Insurance contracts 104.5 — 104.5 — Bonds and other long-term investments 8.5 8.5 — — Interest rate derivatives 7.4 — 7.4 — Foreign currency derivatives 4.9 — 4.9 — Total $ 202.6 $ 85.8 $ 116.8 $ — Liabilities Foreign currency derivatives $ 1.4 $ — $ 1.4 $ —</t>
  </si>
  <si>
    <t>Employee Benefit and Retirement Plans (Tables)</t>
  </si>
  <si>
    <t>Schedule of defined benefit plans disclosures</t>
  </si>
  <si>
    <t>The following table presents the components of our pension expense of the defined benefit plans for the three months ended May 31, 2015 and 2014 (in millions): United States International 2015 2014 2015 2014 Defined benefit plans Service cost $ 5.9 $ 5.0 $ 2.0 $ 2.0 Interest costs 7.9 7.8 3.0 3.4 Expected return on plan assets (10.1 ) (9.7 ) (4.3 ) (4.7 ) Amortization of prior service costs — — 0.1 0.1 Recognized net actuarial loss 4.2 2.9 1.5 1.2 Total pension expense $ 7.9 $ 6.0 $ 2.3 $ 2.0 The following table presents the components of our pension expense of the defined benefit plans for the six months ended May 31, 2015 and 2014 (in millions): United States International 2015 2014 2015 2014 Defined benefit plans Service cost $ 11.8 $ 10.0 $ 4.1 $ 3.9 Interest costs 15.8 15.6 6.1 6.9 Expected return on plan assets (20.1 ) (19.4 ) (8.7 ) (9.4 ) Amortization of prior service costs — — 0.2 0.2 Recognized net actuarial loss 8.4 5.9 3.0 2.3 Total pension expense $ 15.9 $ 12.1 $ 4.7 $ 3.9</t>
  </si>
  <si>
    <t>Schedule of costs of retirement plans</t>
  </si>
  <si>
    <t>The following table presents the components of our other postretirement benefits expense (in millions): Three months ended May 31, Six months ended May 31, 2015 2014 2015 2014 Other postretirement benefits Service cost $ 0.8 $ 0.9 $ 1.6 $ 1.8 Interest costs 0.9 1.0 1.8 2.1 Total other postretirement expense $ 1.7 $ 1.9 $ 3.4 $ 3.9</t>
  </si>
  <si>
    <t>Stock-Based Compensation (Tables)</t>
  </si>
  <si>
    <t>Share-based Compensation [Abstract]</t>
  </si>
  <si>
    <t>Schedule of Assumptions Used [Table Text Block]</t>
  </si>
  <si>
    <t xml:space="preserve"> 2015 2014 Risk-free interest rates 0.1 - 2.0% 0.1 - 2.7% Dividend yield 2.1% 2.1% Expected volatility 18.8% 15.6 - 20.1% Expected lives (in years) 7.7 5.8</t>
  </si>
  <si>
    <t>Stock Based Compensation in Selling, General and Administrative Expense</t>
  </si>
  <si>
    <t>The following table sets forth the stock-based compensation expense recorded in selling, general and administrative (SG&amp;A) expense (in millions): Three months ended May 31, Six months ended May 31, 2015 2014 2015 2014 Stock-based compensation expense $ 10.2 $ 9.5 $ 13.9 $ 12.1</t>
  </si>
  <si>
    <t>Summary of Option Activity</t>
  </si>
  <si>
    <t>The following is a summary of our stock option activity for the six months ended May 31, 2015 and 2014 : 2015 2014 (shares in millions) Number of Shares Weighted- Average Exercise Price Number of Shares Weighted- Average Exercise Price Outstanding at beginning of period 4.8 $ 54.17 4.6 $ 47.73 Granted 0.8 76.32 1.1 71.10 Exercised (0.4 ) 42.46 (0.5 ) 35.26 Outstanding at end of the period 5.2 58.33 5.2 53.54 Exercisable at end of the period 3.4 $ 50.97 3.0 $ 44.44</t>
  </si>
  <si>
    <t>Schedule of Share-based Compensation, Restricted Stock Units Award Activity [Table Text Block]</t>
  </si>
  <si>
    <t>The following is a summary of our RSU activity for the six months ended May 31, 2015 and 2014 : 2015 2014 (shares in thousands) Number of Shares Weighted- Average Grant-Date Fair Value Number of Shares Weighted- Average Grant-Date Fair Value Outstanding at beginning of period 239 $ 67.60 161 $ 60.86 Granted 134 76.04 177 71.14 Vested (84 ) 71.30 (93 ) 62.57 Forfeited (7 ) 71.57 (4 ) 69.02 Outstanding at end of period 282 $ 68.97 241 $ 67.61</t>
  </si>
  <si>
    <t>Schedule of Share Based Compensation, Performance Shares, Activity [Table Text Block]</t>
  </si>
  <si>
    <t>The following is a summary of our LTPP activity for the six months ended May 31, 2015 and 2014 : 2015 2014 (shares in thousands) Number of Shares Weighted- Average Grant-Date Fair Value Number of Shares Weighted- Average Grant-Date Fair Value Outstanding at beginning of period 231 $ 61.94 334 $ 51.73 Granted 96 74.02 105 69.04 Vested (65 ) 48.78 (118 ) 44.47 Forfeited (14 ) 70.92 (2 ) 44.47 Outstanding at end of period 248 $ 69.55 319 $ 60.15</t>
  </si>
  <si>
    <t>Earnings Per Share and Stock Issuances (Tables)</t>
  </si>
  <si>
    <t>Reconciliation of average shares outstanding</t>
  </si>
  <si>
    <t>The following table sets forth the reconciliation of average shares outstanding (in millions): Three months ended May 31, Six months ended May 31, 2015 2014 2015 2014 Average shares outstanding – basic 127.9 130.2 128.1 130.6 Effect of dilutive securities: Stock options/RSUs/LTPP 1.1 1.0 1.1 1.1 Average shares outstanding – diluted 129.0 131.2 129.2 131.7</t>
  </si>
  <si>
    <t>Anti-dilutive securities not considered in earnings per share calculation</t>
  </si>
  <si>
    <t>The following table sets forth the stock options and RSUs for the three and six months ended May 31, 2015 and 2014 which were not considered in our earnings per share calculation since they were anti-dilutive (in millions): Three months ended May 31, Six months ended May 31, 2015 2014 2015 2014 Anti-dilutive securities 0.9 1.6 0.6 1.3</t>
  </si>
  <si>
    <t>Common stock activity</t>
  </si>
  <si>
    <t>The following table sets forth the common stock activity for the three and six months ended May 31, 2015 and 2014 under the Company’s stock option and employee stock purchase plans and the repurchases of common stock under its stock repurchase program (in millions): Three months ended May 31, Six months ended May 31, 2015 2014 2015 2014 Shares issued under stock option, employee stock purchase plans and RSUs 0.1 0.3 0.4 0.6 Shares repurchased in connection with the stock repurchase program 0.1 1.0 0.9 (1 ) 1.9 (1) The number of shares repurchased reported in the first quarter of 2015 plus the number of shares repurchased in the second quarter of 2015 do not equal the total shares repurchased for the six months ended May 31, 2015 due to rounding.</t>
  </si>
  <si>
    <t>Accumulated Other Comprehensive Income (Tables)</t>
  </si>
  <si>
    <t>Schedule of accumulated other comprehensive income (loss)</t>
  </si>
  <si>
    <t>The following table sets forth the components of accumulated other comprehensive income (loss), net of tax where applicable (in millions): May 31, 2015 May 31, 2014 November 30, 2014 Foreign currency translation adjustment $ (118.5 ) $ 169.8 $ 32.1 Unrealized gain (loss) on foreign currency exchange contracts 2.5 (0.3 ) 3.0 Fair value of interest rate swaps (excluding settled interest rate swaps) 0.6 — — Unamortized value of settled interest rate swaps 2.8 1.9 2.9 Pension and other postretirement costs (212.1 ) (162.6 ) (224.0 ) Accumulated other comprehensive income (loss) $ (324.7 ) $ 8.8 $ (186.0 )</t>
  </si>
  <si>
    <t>Comprehensive Income (Loss) Note [Text Block]</t>
  </si>
  <si>
    <t>The following table sets forth the amounts reclassified from accumulated other comprehensive income (loss) and into consolidated net income for the three and six months ended May 31, 2015 and 2014 (in millions): Three months ended May 31, Six months ended May 31, Affected Line Items in the Condensed Consolidated Income Statement Accumulated Other Comprehensive Income (Loss) Components 2015 2014 2015 2014 Gains (losses) on cash flow hedges: Interest rate derivatives $ (0.1 ) $ (0.1 ) $ (0.1 ) $ (0.1 ) Interest expense Foreign exchange contracts 2.2 (0.1 ) 3.3 (0.5 ) Cost of goods sold Total before tax 2.1 (0.2 ) 3.2 (0.6 ) Tax effect (0.3 ) 0.1 (0.6 ) 0.2 Income taxes Net, after tax $ 1.8 $ (0.1 ) $ 2.6 $ (0.4 ) Amortization of pension and postretirement benefit adjustments: Amortization of prior service costs (1) $ 0.1 $ 0.1 $ 0.2 $ 0.2 SG&amp;A expense/ Cost of goods sold Amortization of net actuarial losses (1) 5.7 4.1 11.4 8.2 SG&amp;A expense/ Cost of goods sold Total before tax 5.8 4.2 11.6 8.4 Tax effect (2.0 ) (1.4 ) (4.0 ) (2.9 ) Income taxes Net, after tax $ 3.8 $ 2.8 $ 7.6 $ 5.5 (1) This accumulated other comprehensive income component is included in the computation of total pension expense (refer to note 6 for additional details).</t>
  </si>
  <si>
    <t>Business Segments (Tables)</t>
  </si>
  <si>
    <t>Segment Reporting, Revenue Reconciling Item [Line Items]</t>
  </si>
  <si>
    <t>Reconciliation of Revenue from Segments to Consolidated [Table Text Block]</t>
  </si>
  <si>
    <t>A reconciliation of operating income excluding special charges (which we use to measure segment profitability) to operating income is as follows: (millions) Three months ended May 31, 2015 Six months ended May 31, 2015 Operating income $ 103.8 $ 197.5 Add: Special charges 19.0 47.4 Operating income excluding special charges $ 122.8 $ 244.9</t>
  </si>
  <si>
    <t>Business segments</t>
  </si>
  <si>
    <t xml:space="preserve"> Consumer Industrial Total (in millions) Three months ended May 31, 2015 Net sales $ 599.8 $ 424.3 $ 1,024.1 Operating income excluding special charges 80.8 42.0 122.8 Income (loss) from unconsolidated operations 7.6 (0.2 ) 7.4 Three months ended May 31, 2014 Net sales $ 615.0 $ 418.4 $ 1,033.4 Operating income 85.8 35.9 121.7 Income from unconsolidated operations 6.0 0.2 6.2 Consumer Industrial Total (in millions) Six months ended May 31, 2015 Net sales $ 1,220.1 $ 814.4 $ 2,034.5 Operating income excluding special charges 172.3 72.6 244.9 Income from unconsolidated operations 17.7 (0.4 ) 17.3 Six months ended May 31, 2014 Net sales $ 1,230.3 $ 796.5 $ 2,026.8 Operating income 180.2 66.1 246.3 Income from unconsolidated operations 10.9 0.4 11.3</t>
  </si>
  <si>
    <t>Acquisition - Additional Information (Detail) € in Millions, $ in Millions</t>
  </si>
  <si>
    <t>12 Months Ended</t>
  </si>
  <si>
    <t>May. 31, 2015USD ($)</t>
  </si>
  <si>
    <t>Feb. 28, 2015EUR (€)</t>
  </si>
  <si>
    <t>May. 31, 2015EUR (€)</t>
  </si>
  <si>
    <t>Nov. 30, 2014USD ($)</t>
  </si>
  <si>
    <t>May. 31, 2014USD ($)</t>
  </si>
  <si>
    <t>Business Acquisition [Line Items]</t>
  </si>
  <si>
    <t>Business Combination, Consideration Transferred</t>
  </si>
  <si>
    <t>Business Acquisition, Pro Forma Revenue</t>
  </si>
  <si>
    <t>Business acquisition valuation of assets allocated to goodwill</t>
  </si>
  <si>
    <t>Business Combination, Acquisition Related Costs</t>
  </si>
  <si>
    <t>Business Combination, Contingent Consideration, Liability</t>
  </si>
  <si>
    <t>Brand Aromatics [Member]</t>
  </si>
  <si>
    <t>Business Combination, Pro Forma Information, Revenue of Acquiree since Acquisition Date, Actual</t>
  </si>
  <si>
    <t>Business Combination, Recognized Identifiable Assets Acquired and Liabilities Assumed, Tangible Assets, Total</t>
  </si>
  <si>
    <t>Business Combination, Recognized Identifiable Assets Acquired and Liabilities Assumed, Intangible Assets, Other than Goodwill</t>
  </si>
  <si>
    <t>D&amp;A [Member]</t>
  </si>
  <si>
    <t>Cash Acquired from Acquisition</t>
  </si>
  <si>
    <t>Business Combination, Contingent Consideration Arrangements, Range of Outcomes, Value, High | €</t>
  </si>
  <si>
    <t>Business Acquisition, Pro Forma Revenue | €</t>
  </si>
  <si>
    <t>Payments to Acquire Businesses, Net of Cash Acquired</t>
  </si>
  <si>
    <t>Special Charges (Details) - USD ($) $ in Millions</t>
  </si>
  <si>
    <t>24 Months Ended</t>
  </si>
  <si>
    <t>Feb. 28, 2015</t>
  </si>
  <si>
    <t>Special Charges [Line Items]</t>
  </si>
  <si>
    <t>Special charges foreign exchange impact</t>
  </si>
  <si>
    <t>Special charges reversal into income</t>
  </si>
  <si>
    <t>Special charges liability</t>
  </si>
  <si>
    <t>Special charges cash paid</t>
  </si>
  <si>
    <t>Employee Severance Charges [Member]</t>
  </si>
  <si>
    <t>Other exit costs [Member]</t>
  </si>
  <si>
    <t>Consumer [Member]</t>
  </si>
  <si>
    <t>Industrial [Member]</t>
  </si>
  <si>
    <t>North America [Member]</t>
  </si>
  <si>
    <t>Expected cost savings special charges</t>
  </si>
  <si>
    <t>North America [Member] | Total plan expenses [Member]</t>
  </si>
  <si>
    <t>North America [Member] | Employee Severance Charges [Member]</t>
  </si>
  <si>
    <t>North America [Member] | Other exit costs [Member]</t>
  </si>
  <si>
    <t>North America [Member] | Annual Cost Savings [Member]</t>
  </si>
  <si>
    <t>EMEA [Member]</t>
  </si>
  <si>
    <t>Special charges impairment</t>
  </si>
  <si>
    <t>EMEA [Member] | Total plan expenses [Member]</t>
  </si>
  <si>
    <t>EMEA [Member] | Employee Severance Charges [Member]</t>
  </si>
  <si>
    <t>EMEA [Member] | Other exit costs [Member]</t>
  </si>
  <si>
    <t>EMEA [Member] | Annual Cost Savings [Member]</t>
  </si>
  <si>
    <t>EMEA [Member] | 2016 Annual Cost Savings [Member]</t>
  </si>
  <si>
    <t>EMEA [Member] | Total plan cash expenses [Member]</t>
  </si>
  <si>
    <t>EMEA [Member] | Total plan noncash expenses [Member]</t>
  </si>
  <si>
    <t>EMEA [Member] | 2015 cash expenditures [Member]</t>
  </si>
  <si>
    <t>EMEA 2013 [Member]</t>
  </si>
  <si>
    <t>EMEA 2013 [Member] | Annual Cost Savings [Member]</t>
  </si>
  <si>
    <t>Financial Instruments-Additional Information (Details) - May. 31, 2015 - USD ($) $ in Millions</t>
  </si>
  <si>
    <t>Maximum time frame for foreign exchange contracts, months</t>
  </si>
  <si>
    <t>18 months</t>
  </si>
  <si>
    <t>Amount of accumulated other comprehensive income expected to be reclassified to earnings in next 12 months</t>
  </si>
  <si>
    <t>Financial Instruments - Fair Value of Derivative Instruments on Balance Sheet (Detail) - USD ($) $ in Millions</t>
  </si>
  <si>
    <t>Fair Value, Balance Sheet Grouping, Financial Statement Captions [Line Items]</t>
  </si>
  <si>
    <t>Debt Instrument, Anticipated Issuance, Next Twelve months</t>
  </si>
  <si>
    <t>Derivative, Average Fixed Interest Rate</t>
  </si>
  <si>
    <t>2.11%</t>
  </si>
  <si>
    <t>Total derivative assets, Fair Value</t>
  </si>
  <si>
    <t>Total derivative liabilities, Fair Value</t>
  </si>
  <si>
    <t>Interest rate contract [Member] | Other current assets [Member]</t>
  </si>
  <si>
    <t>Derivative, Notional Amount</t>
  </si>
  <si>
    <t>Interest rate contracts, Fair Value</t>
  </si>
  <si>
    <t>Derivative Asset, Notional Amount</t>
  </si>
  <si>
    <t>Foreign Exchange Contract [Member] | Other current assets [Member]</t>
  </si>
  <si>
    <t>Foreign Currency Fair Value Hedge Derivative at Fair Value, Net</t>
  </si>
  <si>
    <t>Foreign Exchange Contract [Member] | Other accrued liabilities [Member]</t>
  </si>
  <si>
    <t>Derivative Liability, Notional Amount</t>
  </si>
  <si>
    <t>Financial Instruments- Impact of Fair Value Hedges on Other Comprehensive Income, Accumulated Other Comprehensive Income and Income Statement (Details) - USD ($) $ in Millions</t>
  </si>
  <si>
    <t>Derivative Instruments, Gain (Loss) [Line Items]</t>
  </si>
  <si>
    <t>Interest Expense [Member] | Fair Value Hedging [Member] | Interest rate contract [Member]</t>
  </si>
  <si>
    <t>Financial Instruments-Impact of Cash Flow Hedges on Other Comprehensive Income, Accumulated Other Comprehensive Income and Income Statement (Details) - Cash Flow Hedging [Member] - USD ($) $ in Millions</t>
  </si>
  <si>
    <t>Gain or (Loss) recognized in OCI</t>
  </si>
  <si>
    <t>Gain or (Loss) reclassified from AOCI</t>
  </si>
  <si>
    <t>Interest rate contract [Member]</t>
  </si>
  <si>
    <t>Interest rate contract [Member] | Interest Expense [Member]</t>
  </si>
  <si>
    <t>Foreign Exchange Contract [Member]</t>
  </si>
  <si>
    <t>Foreign Exchange Contract [Member] | Cost of Sales [Member]</t>
  </si>
  <si>
    <t>Fair Value Measurements-Assets and Liabilities Measured at Fair Value on Recurring Basis (Details) - USD ($) $ in Millions</t>
  </si>
  <si>
    <t>Liabilities [Abstract]</t>
  </si>
  <si>
    <t>Recurring [Member]</t>
  </si>
  <si>
    <t>Assets [Abstract]</t>
  </si>
  <si>
    <t>Insurance contracts</t>
  </si>
  <si>
    <t>Bonds &amp; other long-term investments</t>
  </si>
  <si>
    <t>Interest rate derivatives</t>
  </si>
  <si>
    <t>Foreign currency derivatives</t>
  </si>
  <si>
    <t>Other Liabilities, Fair Value Disclosure</t>
  </si>
  <si>
    <t>Recurring [Member] | Level 1 [Member]</t>
  </si>
  <si>
    <t>Recurring [Member] | Level 2 [Member]</t>
  </si>
  <si>
    <t>Recurring [Member] | Level 3 [Member]</t>
  </si>
  <si>
    <t>Fair Value Measurements Changes in Level 3 Liabilities (Details) $ in Millions</t>
  </si>
  <si>
    <t>Fair Value, Liabilities Measured on Recurring Basis, Unobservable Input Reconciliation [Line Items]</t>
  </si>
  <si>
    <t>Employee Benefit And Retirement Plans-Additional Information (Details) - USD ($) $ in Millions</t>
  </si>
  <si>
    <t>Pension Contributions</t>
  </si>
  <si>
    <t>Employee Benefit And Retirement Plans - Components of Pension Expense of Defined benefit plans (Detail) - USD ($) $ in Millions</t>
  </si>
  <si>
    <t>United States [Member]</t>
  </si>
  <si>
    <t>Defined Benefit Plan Disclosure [Line Items]</t>
  </si>
  <si>
    <t>Service cost</t>
  </si>
  <si>
    <t>Interest costs</t>
  </si>
  <si>
    <t>Expected return on plan assets</t>
  </si>
  <si>
    <t>Amortization of prior service costs</t>
  </si>
  <si>
    <t>Recognized net actuarial loss</t>
  </si>
  <si>
    <t>Total pension expense</t>
  </si>
  <si>
    <t>International [Member]</t>
  </si>
  <si>
    <t>Employee Benefit and Retirement Plans-Components of Other Postretirement Benefit Expenses (Details) - Other postretirement benefits [Member] - USD ($) $ in Millions</t>
  </si>
  <si>
    <t>Defined Benefit Plans and Other Postretirement Benefit Plans Table Text Block [Line Items]</t>
  </si>
  <si>
    <t>Total other postretirement expense</t>
  </si>
  <si>
    <t>Stock-Based Compensation - Additional Information (Detail) $ in Millions</t>
  </si>
  <si>
    <t>May. 31, 2015USD ($)award_type</t>
  </si>
  <si>
    <t>Share-based Compensation Arrangement by Share-based Payment Award [Line Items]</t>
  </si>
  <si>
    <t>Number of Stock-based Compensation Award Types | award_type</t>
  </si>
  <si>
    <t>Intrinsic value for all options outstanding</t>
  </si>
  <si>
    <t>Intrinsic value for exercisable options</t>
  </si>
  <si>
    <t>Total Intrinsic Value of all options exercised</t>
  </si>
  <si>
    <t>Stock-Based Compensation-Selling, General and Administrative Expense (Details) - USD ($) $ in Millions</t>
  </si>
  <si>
    <t>Total stock-based compensation expense</t>
  </si>
  <si>
    <t>Stock-Based Compensation-Range of Assumptions for Various Stock Compensation Plans (Details)</t>
  </si>
  <si>
    <t>Share-based Compensation Arrangement by Share-based Payment Award, Fair Value Assumptions, Expected Dividend Rate</t>
  </si>
  <si>
    <t>2.10%</t>
  </si>
  <si>
    <t>Risk-free interest rate, minimum</t>
  </si>
  <si>
    <t>0.10%</t>
  </si>
  <si>
    <t>Risk-free interest rate, maximum</t>
  </si>
  <si>
    <t>2.00%</t>
  </si>
  <si>
    <t>2.70%</t>
  </si>
  <si>
    <t>Expected volatility, minimum</t>
  </si>
  <si>
    <t>18.80%</t>
  </si>
  <si>
    <t>15.60%</t>
  </si>
  <si>
    <t>Expected volatility, maximum</t>
  </si>
  <si>
    <t>20.10%</t>
  </si>
  <si>
    <t>Share-based Compensation Arrangement by Share-based Payment Award, Fair Value Assumptions, Expected Term</t>
  </si>
  <si>
    <t>7 years 256 days</t>
  </si>
  <si>
    <t>5 years 292 days</t>
  </si>
  <si>
    <t>Stock-Based Compensation-Summary of Stock Option Activity (Details) - $ / shares shares in Millions</t>
  </si>
  <si>
    <t>Share-based Compensation Arrangement by Share-based Payment Award, Options, Grants in Period, Weighted Average Grant Date Fair Value</t>
  </si>
  <si>
    <t>Share-based Compensation Arrangement by Share-based Payment Award, Options, Outstanding [Roll Forward]</t>
  </si>
  <si>
    <t>Outstanding at end of period, Number of Shares</t>
  </si>
  <si>
    <t>Stock Options [Member]</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Award Vesting Period</t>
  </si>
  <si>
    <t>3 years</t>
  </si>
  <si>
    <t>Outstanding at beginning of period, Number of Shares</t>
  </si>
  <si>
    <t>Exercised, Number of Shares</t>
  </si>
  <si>
    <t>Excercisable at end of the period, Number of Shares</t>
  </si>
  <si>
    <t>Share-based Compensation Arrangement by Share-based Payment Award, Options, Outstanding, Weighted Average Exercise Price [Roll Forward]</t>
  </si>
  <si>
    <t>Outstanding at beginning of period, Weighted-Average Exercise Price</t>
  </si>
  <si>
    <t>Exercised, Weighted-Average Exercise Price</t>
  </si>
  <si>
    <t>Outstanding at end of period, Weighted-Average Exercise Price</t>
  </si>
  <si>
    <t>Exercisable at end of the period, Weighted-Average Exercise Price</t>
  </si>
  <si>
    <t>Stock-Based Compensation-Summary of Restricted Stock Unit Activity (Details) - Restricted Stock Units (RSUs) [Member] - $ / shares shares in Thousands</t>
  </si>
  <si>
    <t>Share-based Compensation Arrangement by Share-based Payment Award, Equity Instruments Other than Options, Nonvested, Number of Shares [Roll Forward]</t>
  </si>
  <si>
    <t>Granted, Number of Shares</t>
  </si>
  <si>
    <t>Vested, Number of Shares</t>
  </si>
  <si>
    <t>Forfeited, Number of Shares</t>
  </si>
  <si>
    <t>Share-based Compensation Arrangement by Share-based Payment Award, Equity Instruments Other than Options, Nonvested, Weighted Average Grant Date Fair Value [Roll Forward]</t>
  </si>
  <si>
    <t>Outstanding at beginning of period, Weighted-Average Grant-Date Fair Value</t>
  </si>
  <si>
    <t>Granted, Weighted-Average Grant-Date Fair Value</t>
  </si>
  <si>
    <t>Vested, Weighted-Average Grant-Date Fair Value</t>
  </si>
  <si>
    <t>Forfeited, Weighted-Average Grant-Date Fair Value</t>
  </si>
  <si>
    <t>Outstanding at end of period, Weighted-Average Grant-Date Fair Value</t>
  </si>
  <si>
    <t>Stock-Based Compensation - Summary of LTPP awards (Details) - Performance Shares [Member] - $ / shares shares in Thousands</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Income Taxes - Additional Information (Detail) - USD ($) $ in Millions</t>
  </si>
  <si>
    <t>Foreign Tax Authority [Member]</t>
  </si>
  <si>
    <t>Income Tax Examination [Line Items]</t>
  </si>
  <si>
    <t>Decrease resulting from prior period tax positions</t>
  </si>
  <si>
    <t>Effective Income Tax Rate Reconciliation, Change in Deferred Tax Assets Valuation Allowance, Amount</t>
  </si>
  <si>
    <t>Change related to prior year adjustments</t>
  </si>
  <si>
    <t>Change in enacted tax rate</t>
  </si>
  <si>
    <t>Domestic Tax Authority [Member]</t>
  </si>
  <si>
    <t>Effective Income Tax Rate Reconciliation, Tax Credit, Amount</t>
  </si>
  <si>
    <t>Effective Income Tax Rate Reconciliation, Tax Credit, Research, Amount</t>
  </si>
  <si>
    <t>Earnings Per Share and Stock Issuances-Reconciliation of Average Shares Outstanding (Details) - shares shares in Millions</t>
  </si>
  <si>
    <t>Effect of dilutive securities: [Abstract]</t>
  </si>
  <si>
    <t>Stock options/Restricted Stock Units (RSUs)/MTIP</t>
  </si>
  <si>
    <t>Average shares outstanding-diluted</t>
  </si>
  <si>
    <t>Earnings Per Share and Stock Issuances-Antidilutive Securities not Considered in Earnings Per Share Calculation (Details) - shares shares in Millions</t>
  </si>
  <si>
    <t>Anti-dilutive securities</t>
  </si>
  <si>
    <t>Earnings Per Share and Stock Issuances-Common Stock Activity (Details) - USD ($) shares in Millions, $ in Millions</t>
  </si>
  <si>
    <t>Mar. 25, 2015</t>
  </si>
  <si>
    <t>Employee Stock Purchase Plan [Line Items]</t>
  </si>
  <si>
    <t>Stock Repurchase Program, Authorized Amount</t>
  </si>
  <si>
    <t>Stock Options And Restricted Stock Units [Member]</t>
  </si>
  <si>
    <t>Shares issued under stock option, employee stock purchase plans and RSUs</t>
  </si>
  <si>
    <t>Share Repurchase Program [Member]</t>
  </si>
  <si>
    <t>Stock Repurchased During Period, Shares</t>
  </si>
  <si>
    <t>Earnings Per Share and Stock Issuances-Additional Information (Details) - USD ($) $ in Millions</t>
  </si>
  <si>
    <t>Stock repurchase program, remaining authorized repurchase amount</t>
  </si>
  <si>
    <t>Accumulated Other Comprehensive Income-Components of Accumulated Other Comprehensive Income, Net of Tax (Details) - USD ($) $ in Millions</t>
  </si>
  <si>
    <t>Reclassification Adjustment out of Accumulated Other Comprehensive Income on Derivatives [Line Items]</t>
  </si>
  <si>
    <t>Other Comprehensive Income (Loss), Reclassification Adjustment from AOCI on Derivatives, before Tax</t>
  </si>
  <si>
    <t>Other Comprehensive Income (Loss), Reclassification Adjustment from AOCI on Derivatives, Tax</t>
  </si>
  <si>
    <t>Other Comprehensive Income (Loss), Reclassification Adjustment from AOCI on Derivatives, Net of Tax</t>
  </si>
  <si>
    <t>Other Comprehensive (Income) Loss, Amortization Adjustment from AOCI, Pension and Other Postretirement Benefit Plans, for Net Prior Service Cost (Credit), before Tax</t>
  </si>
  <si>
    <t>[1]</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before Tax</t>
  </si>
  <si>
    <t>Other Comprehensive (Income) Loss, Reclassification Adjustment from AOCI, Pension and Other Postretirement Benefit Plans, for Net (Gain) Loss, Tax</t>
  </si>
  <si>
    <t>Other Comprehensive (Income) Loss, Reclassification Adjustment from AOCI, Pension and Other Postretirement Benefit Plans, for Net (Gain) Loss, Net of Tax</t>
  </si>
  <si>
    <t>Foreign currency translation adjustment</t>
  </si>
  <si>
    <t>Unrealized gain (loss) on foreign currency exchange contracts</t>
  </si>
  <si>
    <t>Interest Rate Cash Flow Hedge Gain (Loss) to be Reclassified During Next 12 Months, Net</t>
  </si>
  <si>
    <t>Unamoritzed value of settled interest rate swaps</t>
  </si>
  <si>
    <t>Pension and other postretirement costs</t>
  </si>
  <si>
    <t>Accumulated other comprehensive income</t>
  </si>
  <si>
    <t>Derivative Instruments, Gain (Loss) Reclassified from Accumulated OCI into Income, Effective Portion, Net</t>
  </si>
  <si>
    <t>Foreign Exchange Contract [Member] | Cash Flow Hedging [Member] | Cost of Sales [Member]</t>
  </si>
  <si>
    <t>Interest Rate Contract [Member] | Cash Flow Hedging [Member] | Interest Expense [Member]</t>
  </si>
  <si>
    <t>This accumulated other comprehensive income component is included in the computation of total pension expense (refer to note 6 for additional details).</t>
  </si>
  <si>
    <t>Business Segments - Additional Information (Detail)</t>
  </si>
  <si>
    <t>May. 31, 2015segment</t>
  </si>
  <si>
    <t>Number of operating segments</t>
  </si>
  <si>
    <t>Business Segments (Detail) - USD ($) $ in Millions</t>
  </si>
  <si>
    <t>Segment Reporting Information [Line Items]</t>
  </si>
  <si>
    <t>Operating income excluding special charges</t>
  </si>
  <si>
    <t>Subsequent Events (Details) - USD ($) $ in Millions</t>
  </si>
  <si>
    <t>Jun. 10, 2015</t>
  </si>
  <si>
    <t>Current Credit Facility [Member] | Line of Credit [Member]</t>
  </si>
  <si>
    <t>Long-term Line of Credit</t>
  </si>
  <si>
    <t>Debt Instrument Maturity Year</t>
  </si>
  <si>
    <t>Debt Instrument, Basis Spread on Variable Rate</t>
  </si>
  <si>
    <t>0.75%</t>
  </si>
  <si>
    <t>Current Credit Facility [Member] | Line of Credit [Member] | Subsequent Event [Member]</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_);_(&quot;€ &quot;(#,##0)" numFmtId="169"/>
    <numFmt formatCode="_(&quot;June &quot;#,##0_);_(&quot;June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19"/>
  </cols>
  <sheetData>
    <row r="1" spans="1:2">
      <c t="s" r="A1" s="1">
        <v>0</v>
      </c>
      <c t="s" r="B1" s="2">
        <v>1</v>
      </c>
    </row>
    <row r="2" spans="1:2">
      <c t="s" r="A2" s="3">
        <v>2</v>
      </c>
    </row>
    <row r="3" spans="1:2">
      <c t="s" r="A3" s="4">
        <v>3</v>
      </c>
      <c t="s" r="B3" s="4">
        <v>4</v>
      </c>
    </row>
    <row r="4" spans="1:2">
      <c t="s" r="A4" s="4">
        <v>5</v>
      </c>
      <c t="n" r="B4" s="5">
        <v>63754</v>
      </c>
    </row>
    <row r="5" spans="1:2">
      <c t="s" r="A5" s="4">
        <v>6</v>
      </c>
      <c t="s" r="B5" s="4">
        <v>7</v>
      </c>
    </row>
    <row r="6" spans="1:2">
      <c t="s" r="A6" s="4">
        <v>8</v>
      </c>
      <c t="s" r="B6" s="4">
        <v>9</v>
      </c>
    </row>
    <row r="7" spans="1:2">
      <c t="s" r="A7" s="4">
        <v>10</v>
      </c>
      <c t="s" r="B7" s="4">
        <v>11</v>
      </c>
    </row>
    <row r="8" spans="1:2">
      <c t="s" r="A8" s="4">
        <v>12</v>
      </c>
      <c t="s" r="B8" s="4">
        <v>13</v>
      </c>
    </row>
    <row r="9" spans="1:2">
      <c t="s" r="A9" s="4">
        <v>14</v>
      </c>
      <c t="n" r="B9" s="5">
        <v>2015</v>
      </c>
    </row>
    <row r="10" spans="1:2">
      <c t="s" r="A10" s="4">
        <v>15</v>
      </c>
      <c t="s" r="B10" s="6">
        <v>16</v>
      </c>
    </row>
    <row r="11" spans="1:2">
      <c t="s" r="A11" s="4">
        <v>17</v>
      </c>
      <c t="s" r="B11" s="4">
        <v>18</v>
      </c>
    </row>
    <row r="12" spans="1:2">
      <c t="s" r="A12" s="4">
        <v>19</v>
      </c>
    </row>
    <row r="13" spans="1:2">
      <c t="s" r="A13" s="3">
        <v>2</v>
      </c>
    </row>
    <row r="14" spans="1:2">
      <c t="s" r="A14" s="4">
        <v>20</v>
      </c>
      <c t="n" r="B14" s="5">
        <v>11896423</v>
      </c>
    </row>
    <row r="15" spans="1:2">
      <c t="s" r="A15" s="4">
        <v>21</v>
      </c>
    </row>
    <row r="16" spans="1:2">
      <c t="s" r="A16" s="3">
        <v>2</v>
      </c>
    </row>
    <row r="17" spans="1:2">
      <c t="s" r="A17" s="4">
        <v>20</v>
      </c>
      <c t="n" r="B17" s="5">
        <v>115964859</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7</v>
      </c>
      <c t="s" r="B1" s="2">
        <v>24</v>
      </c>
    </row>
    <row r="2" spans="1:2">
      <c t="s" r="B2" s="2">
        <v>25</v>
      </c>
    </row>
    <row r="3" spans="1:2">
      <c t="s" r="A3" s="3">
        <v>128</v>
      </c>
    </row>
    <row r="4" spans="1:2">
      <c t="s" r="A4" s="4">
        <v>129</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1</v>
      </c>
      <c t="s" r="B1" s="2">
        <v>24</v>
      </c>
    </row>
    <row r="2" spans="1:2">
      <c t="s" r="B2" s="2">
        <v>25</v>
      </c>
    </row>
    <row r="3" spans="1:2">
      <c t="s" r="A3" s="3">
        <v>132</v>
      </c>
    </row>
    <row r="4" spans="1:2">
      <c t="s" r="A4" s="4">
        <v>133</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5</v>
      </c>
      <c t="s" r="B1" s="2">
        <v>24</v>
      </c>
    </row>
    <row r="2" spans="1:2">
      <c t="s" r="B2" s="2">
        <v>25</v>
      </c>
    </row>
    <row r="3" spans="1:2">
      <c t="s" r="A3" s="3">
        <v>136</v>
      </c>
    </row>
    <row r="4" spans="1:2">
      <c t="s" r="A4" s="4">
        <v>137</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9</v>
      </c>
      <c t="s" r="B1" s="2">
        <v>24</v>
      </c>
    </row>
    <row r="2" spans="1:2">
      <c t="s" r="B2" s="2">
        <v>25</v>
      </c>
    </row>
    <row r="3" spans="1:2">
      <c t="s" r="A3" s="3">
        <v>140</v>
      </c>
    </row>
    <row r="4" spans="1:2">
      <c t="s" r="A4" s="4">
        <v>141</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43</v>
      </c>
      <c t="s" r="B1" s="2">
        <v>24</v>
      </c>
    </row>
    <row r="2" spans="1:2">
      <c t="s" r="B2" s="2">
        <v>25</v>
      </c>
    </row>
    <row r="3" spans="1:2">
      <c t="s" r="A3" s="3">
        <v>144</v>
      </c>
    </row>
    <row r="4" spans="1:2">
      <c t="s" r="A4" s="4">
        <v>145</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47</v>
      </c>
      <c t="s" r="B1" s="2">
        <v>24</v>
      </c>
    </row>
    <row r="2" spans="1:2">
      <c t="s" r="B2" s="2">
        <v>25</v>
      </c>
    </row>
    <row r="3" spans="1:2">
      <c t="s" r="A3" s="3">
        <v>148</v>
      </c>
    </row>
    <row r="4" spans="1:2">
      <c t="s" r="A4" s="4">
        <v>149</v>
      </c>
      <c t="s" r="B4"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1</v>
      </c>
      <c t="s" r="B1" s="2">
        <v>24</v>
      </c>
    </row>
    <row r="2" spans="1:2">
      <c t="s" r="B2" s="2">
        <v>25</v>
      </c>
    </row>
    <row r="3" spans="1:2">
      <c t="s" r="A3" s="3">
        <v>152</v>
      </c>
    </row>
    <row r="4" spans="1:2">
      <c t="s" r="A4" s="4">
        <v>153</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5</v>
      </c>
      <c t="s" r="B1" s="2">
        <v>24</v>
      </c>
    </row>
    <row r="2" spans="1:2">
      <c t="s" r="B2" s="2">
        <v>25</v>
      </c>
    </row>
    <row r="3" spans="1:2">
      <c t="s" r="A3" s="3">
        <v>156</v>
      </c>
    </row>
    <row r="4" spans="1:2">
      <c t="s" r="A4" s="4">
        <v>157</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159</v>
      </c>
      <c t="s" r="B1" s="2">
        <v>24</v>
      </c>
    </row>
    <row r="2" spans="1:2">
      <c t="s" r="B2" s="2">
        <v>25</v>
      </c>
    </row>
    <row r="3" spans="1:2">
      <c t="s" r="A3" s="3">
        <v>113</v>
      </c>
    </row>
    <row r="4" spans="1:2">
      <c t="s" r="A4" s="4">
        <v>160</v>
      </c>
      <c t="s" r="B4" s="4">
        <v>161</v>
      </c>
    </row>
    <row r="5" spans="1:2">
      <c t="s" r="A5" s="4">
        <v>162</v>
      </c>
      <c t="s" r="B5"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4</v>
      </c>
      <c t="s" r="B1" s="2">
        <v>24</v>
      </c>
    </row>
    <row r="2" spans="1:2">
      <c t="s" r="B2" s="2">
        <v>25</v>
      </c>
    </row>
    <row r="3" spans="1:2">
      <c t="s" r="A3" s="3">
        <v>120</v>
      </c>
    </row>
    <row r="4" spans="1:2">
      <c t="s" r="A4" s="4">
        <v>165</v>
      </c>
      <c t="s" r="B4"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24</v>
      </c>
    </row>
    <row r="2" spans="1:5">
      <c t="s" r="B2" s="2">
        <v>25</v>
      </c>
      <c t="s" r="C2" s="2">
        <v>26</v>
      </c>
      <c t="s" r="D2" s="2">
        <v>25</v>
      </c>
      <c t="s" r="E2" s="2">
        <v>26</v>
      </c>
    </row>
    <row r="3" spans="1:5">
      <c t="s" r="A3" s="3">
        <v>27</v>
      </c>
    </row>
    <row r="4" spans="1:5">
      <c t="s" r="A4" s="4">
        <v>28</v>
      </c>
      <c t="n" r="B4" s="7">
        <v>1024.1</v>
      </c>
      <c t="n" r="C4" s="7">
        <v>1033.4</v>
      </c>
      <c t="n" r="D4" s="7">
        <v>2034.5</v>
      </c>
      <c t="n" r="E4" s="7">
        <v>2026.8</v>
      </c>
    </row>
    <row r="5" spans="1:5">
      <c t="s" r="A5" s="4">
        <v>29</v>
      </c>
      <c t="n" r="B5" s="8">
        <v>620.1</v>
      </c>
      <c t="n" r="C5" s="8">
        <v>620.9</v>
      </c>
      <c t="n" r="D5" s="8">
        <v>1240.8</v>
      </c>
      <c t="n" r="E5" s="8">
        <v>1222.8</v>
      </c>
    </row>
    <row r="6" spans="1:5">
      <c t="s" r="A6" s="4">
        <v>30</v>
      </c>
      <c t="n" r="B6" s="5">
        <v>404</v>
      </c>
      <c t="n" r="C6" s="8">
        <v>412.5</v>
      </c>
      <c t="n" r="D6" s="8">
        <v>793.7</v>
      </c>
      <c t="n" r="E6" s="5">
        <v>804</v>
      </c>
    </row>
    <row r="7" spans="1:5">
      <c t="s" r="A7" s="4">
        <v>31</v>
      </c>
      <c t="n" r="B7" s="8">
        <v>281.2</v>
      </c>
      <c t="n" r="C7" s="8">
        <v>290.8</v>
      </c>
      <c t="n" r="D7" s="8">
        <v>548.8</v>
      </c>
      <c t="n" r="E7" s="8">
        <v>557.7</v>
      </c>
    </row>
    <row r="8" spans="1:5">
      <c t="s" r="A8" s="4">
        <v>32</v>
      </c>
      <c t="n" r="B8" s="5">
        <v>19</v>
      </c>
      <c t="n" r="D8" s="8">
        <v>47.4</v>
      </c>
    </row>
    <row r="9" spans="1:5">
      <c t="s" r="A9" s="4">
        <v>33</v>
      </c>
      <c t="n" r="B9" s="8">
        <v>103.8</v>
      </c>
      <c t="n" r="C9" s="8">
        <v>121.7</v>
      </c>
      <c t="n" r="D9" s="8">
        <v>197.5</v>
      </c>
      <c t="n" r="E9" s="8">
        <v>246.3</v>
      </c>
    </row>
    <row r="10" spans="1:5">
      <c t="s" r="A10" s="4">
        <v>34</v>
      </c>
      <c t="n" r="B10" s="5">
        <v>13</v>
      </c>
      <c t="n" r="C10" s="8">
        <v>12.5</v>
      </c>
      <c t="n" r="D10" s="8">
        <v>25.9</v>
      </c>
      <c t="n" r="E10" s="8">
        <v>24.9</v>
      </c>
    </row>
    <row r="11" spans="1:5">
      <c t="s" r="A11" s="4">
        <v>35</v>
      </c>
      <c t="n" r="B11" s="8">
        <v>0.6</v>
      </c>
      <c t="n" r="C11" s="8">
        <v>0.3</v>
      </c>
      <c t="n" r="D11" s="8">
        <v>0.4</v>
      </c>
      <c t="n" r="E11" s="8">
        <v>0.5</v>
      </c>
    </row>
    <row r="12" spans="1:5">
      <c t="s" r="A12" s="4">
        <v>36</v>
      </c>
      <c t="n" r="B12" s="8">
        <v>91.40000000000001</v>
      </c>
      <c t="n" r="C12" s="8">
        <v>109.5</v>
      </c>
      <c t="n" r="D12" s="5">
        <v>172</v>
      </c>
      <c t="n" r="E12" s="8">
        <v>221.9</v>
      </c>
    </row>
    <row r="13" spans="1:5">
      <c t="s" r="A13" s="4">
        <v>37</v>
      </c>
      <c t="n" r="B13" s="8">
        <v>14.5</v>
      </c>
      <c t="n" r="C13" s="8">
        <v>31.2</v>
      </c>
      <c t="n" r="D13" s="8">
        <v>34.5</v>
      </c>
      <c t="n" r="E13" s="8">
        <v>66.2</v>
      </c>
    </row>
    <row r="14" spans="1:5">
      <c t="s" r="A14" s="4">
        <v>38</v>
      </c>
      <c t="n" r="B14" s="8">
        <v>76.90000000000001</v>
      </c>
      <c t="n" r="C14" s="8">
        <v>78.3</v>
      </c>
      <c t="n" r="D14" s="8">
        <v>137.5</v>
      </c>
      <c t="n" r="E14" s="8">
        <v>155.7</v>
      </c>
    </row>
    <row r="15" spans="1:5">
      <c t="s" r="A15" s="4">
        <v>39</v>
      </c>
      <c t="n" r="B15" s="8">
        <v>7.4</v>
      </c>
      <c t="n" r="C15" s="8">
        <v>6.2</v>
      </c>
      <c t="n" r="D15" s="8">
        <v>17.3</v>
      </c>
      <c t="n" r="E15" s="8">
        <v>11.3</v>
      </c>
    </row>
    <row r="16" spans="1:5">
      <c t="s" r="A16" s="4">
        <v>40</v>
      </c>
      <c t="n" r="B16" s="7">
        <v>84.3</v>
      </c>
      <c t="n" r="C16" s="7">
        <v>84.5</v>
      </c>
      <c t="n" r="D16" s="7">
        <v>154.8</v>
      </c>
      <c t="n" r="E16" s="9">
        <v>167</v>
      </c>
    </row>
    <row r="17" spans="1:5">
      <c t="s" r="A17" s="4">
        <v>41</v>
      </c>
      <c t="n" r="B17" s="10">
        <v>0.66</v>
      </c>
      <c t="n" r="C17" s="10">
        <v>0.65</v>
      </c>
      <c t="n" r="D17" s="10">
        <v>1.21</v>
      </c>
      <c t="n" r="E17" s="10">
        <v>1.28</v>
      </c>
    </row>
    <row r="18" spans="1:5">
      <c t="s" r="A18" s="4">
        <v>42</v>
      </c>
      <c t="n" r="B18" s="8">
        <v>127.9</v>
      </c>
      <c t="n" r="C18" s="8">
        <v>130.2</v>
      </c>
      <c t="n" r="D18" s="8">
        <v>128.1</v>
      </c>
      <c t="n" r="E18" s="8">
        <v>130.6</v>
      </c>
    </row>
    <row r="19" spans="1:5">
      <c t="s" r="A19" s="4">
        <v>43</v>
      </c>
      <c t="n" r="B19" s="10">
        <v>0.65</v>
      </c>
      <c t="n" r="C19" s="10">
        <v>0.64</v>
      </c>
      <c t="n" r="D19" s="10">
        <v>1.2</v>
      </c>
      <c t="n" r="E19" s="10">
        <v>1.27</v>
      </c>
    </row>
    <row r="20" spans="1:5">
      <c t="s" r="A20" s="4">
        <v>44</v>
      </c>
      <c t="n" r="B20" s="5">
        <v>129</v>
      </c>
      <c t="n" r="C20" s="8">
        <v>131.2</v>
      </c>
      <c t="n" r="D20" s="8">
        <v>129.2</v>
      </c>
      <c t="n" r="E20" s="8">
        <v>131.7</v>
      </c>
    </row>
    <row r="21" spans="1:5">
      <c t="s" r="A21" s="4">
        <v>45</v>
      </c>
      <c t="n" r="B21" s="10">
        <v>0.4</v>
      </c>
      <c t="n" r="C21" s="10">
        <v>0.37</v>
      </c>
      <c t="n" r="D21" s="10">
        <v>0.8</v>
      </c>
      <c t="n" r="E21" s="10">
        <v>0.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67</v>
      </c>
      <c t="s" r="B1" s="2">
        <v>24</v>
      </c>
    </row>
    <row r="2" spans="1:2">
      <c t="s" r="B2" s="2">
        <v>25</v>
      </c>
    </row>
    <row r="3" spans="1:2">
      <c t="s" r="A3" s="4">
        <v>168</v>
      </c>
      <c t="s" r="B3" s="4">
        <v>169</v>
      </c>
    </row>
    <row r="4" spans="1:2">
      <c t="s" r="A4" s="4">
        <v>170</v>
      </c>
    </row>
    <row r="5" spans="1:2">
      <c t="s" r="A5" s="4">
        <v>171</v>
      </c>
      <c t="s" r="B5" s="4">
        <v>172</v>
      </c>
    </row>
    <row r="6" spans="1:2">
      <c t="s" r="A6" s="4">
        <v>173</v>
      </c>
    </row>
    <row r="7" spans="1:2">
      <c t="s" r="A7" s="4">
        <v>171</v>
      </c>
      <c t="s" r="B7"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5</v>
      </c>
      <c t="s" r="B1" s="2">
        <v>24</v>
      </c>
    </row>
    <row r="2" spans="1:2">
      <c t="s" r="B2" s="2">
        <v>25</v>
      </c>
    </row>
    <row r="3" spans="1:2">
      <c t="s" r="A3" s="3">
        <v>176</v>
      </c>
    </row>
    <row r="4" spans="1:2">
      <c t="s" r="A4" s="4">
        <v>177</v>
      </c>
      <c t="s" r="B4" s="4">
        <v>178</v>
      </c>
    </row>
    <row r="5" spans="1:2">
      <c t="s" r="A5" s="4">
        <v>179</v>
      </c>
      <c t="s" r="B5"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181</v>
      </c>
      <c t="s" r="B1" s="2">
        <v>24</v>
      </c>
    </row>
    <row r="2" spans="1:2">
      <c t="s" r="B2" s="2">
        <v>25</v>
      </c>
    </row>
    <row r="3" spans="1:2">
      <c t="s" r="A3" s="3">
        <v>132</v>
      </c>
    </row>
    <row r="4" spans="1:2">
      <c t="s" r="A4" s="4">
        <v>182</v>
      </c>
      <c t="s" r="B4" s="4">
        <v>183</v>
      </c>
    </row>
    <row r="5" spans="1:2">
      <c t="s" r="A5" s="4">
        <v>184</v>
      </c>
      <c t="s" r="B5"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86</v>
      </c>
      <c t="s" r="B1" s="2">
        <v>24</v>
      </c>
    </row>
    <row r="2" spans="1:2">
      <c t="s" r="B2" s="2">
        <v>25</v>
      </c>
    </row>
    <row r="3" spans="1:2">
      <c t="s" r="A3" s="3">
        <v>187</v>
      </c>
    </row>
    <row r="4" spans="1:2">
      <c t="s" r="A4" s="4">
        <v>188</v>
      </c>
      <c t="s" r="B4" s="4">
        <v>189</v>
      </c>
    </row>
    <row r="5" spans="1:2">
      <c t="s" r="A5" s="4">
        <v>190</v>
      </c>
      <c t="s" r="B5" s="4">
        <v>191</v>
      </c>
    </row>
    <row r="6" spans="1:2">
      <c t="s" r="A6" s="4">
        <v>192</v>
      </c>
      <c t="s" r="B6" s="4">
        <v>193</v>
      </c>
    </row>
    <row r="7" spans="1:2">
      <c t="s" r="A7" s="4">
        <v>194</v>
      </c>
      <c t="s" r="B7" s="4">
        <v>195</v>
      </c>
    </row>
    <row r="8" spans="1:2">
      <c t="s" r="A8" s="4">
        <v>196</v>
      </c>
      <c t="s" r="B8"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198</v>
      </c>
      <c t="s" r="B1" s="2">
        <v>24</v>
      </c>
    </row>
    <row r="2" spans="1:2">
      <c t="s" r="B2" s="2">
        <v>25</v>
      </c>
    </row>
    <row r="3" spans="1:2">
      <c t="s" r="A3" s="3">
        <v>144</v>
      </c>
    </row>
    <row r="4" spans="1:2">
      <c t="s" r="A4" s="4">
        <v>199</v>
      </c>
      <c t="s" r="B4" s="4">
        <v>200</v>
      </c>
    </row>
    <row r="5" spans="1:2">
      <c t="s" r="A5" s="4">
        <v>201</v>
      </c>
      <c t="s" r="B5" s="4">
        <v>202</v>
      </c>
    </row>
    <row r="6" spans="1:2">
      <c t="s" r="A6" s="4">
        <v>203</v>
      </c>
      <c t="s" r="B6"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05</v>
      </c>
      <c t="s" r="B1" s="2">
        <v>24</v>
      </c>
    </row>
    <row r="2" spans="1:2">
      <c t="s" r="B2" s="2">
        <v>25</v>
      </c>
    </row>
    <row r="3" spans="1:2">
      <c t="s" r="A3" s="3">
        <v>148</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10</v>
      </c>
      <c t="s" r="B1" s="2">
        <v>24</v>
      </c>
    </row>
    <row r="2" spans="1:2">
      <c t="s" r="B2" s="2">
        <v>25</v>
      </c>
    </row>
    <row r="3" spans="1:2">
      <c t="s" r="A3" s="3">
        <v>211</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216</v>
      </c>
      <c t="s" r="B1" s="2">
        <v>23</v>
      </c>
      <c t="s" r="C1" s="2">
        <v>24</v>
      </c>
      <c t="s" r="D1" s="2">
        <v>217</v>
      </c>
      <c t="n" r="E1"/>
    </row>
    <row r="2" spans="1:8">
      <c t="s" r="B2" s="2">
        <v>218</v>
      </c>
      <c t="s" r="C2" s="2">
        <v>218</v>
      </c>
      <c t="s" r="D2" s="2">
        <v>219</v>
      </c>
      <c t="s" r="E2" s="2">
        <v>220</v>
      </c>
      <c t="s" r="F2" s="2">
        <v>218</v>
      </c>
      <c t="s" r="G2" s="2">
        <v>221</v>
      </c>
      <c t="s" r="H2" s="2">
        <v>222</v>
      </c>
    </row>
    <row r="3" spans="1:8">
      <c t="s" r="A3" s="3">
        <v>223</v>
      </c>
    </row>
    <row r="4" spans="1:8">
      <c t="s" r="A4" s="4">
        <v>224</v>
      </c>
      <c t="n" r="B4" s="9">
        <v>100</v>
      </c>
    </row>
    <row r="5" spans="1:8">
      <c t="s" r="A5" s="4">
        <v>225</v>
      </c>
      <c t="n" r="C5" s="9">
        <v>30</v>
      </c>
    </row>
    <row r="6" spans="1:8">
      <c t="s" r="A6" s="4">
        <v>226</v>
      </c>
      <c t="n" r="F6" s="7">
        <v>1719.8</v>
      </c>
      <c t="n" r="G6" s="7">
        <v>1722.2</v>
      </c>
      <c t="n" r="H6" s="7">
        <v>1798.6</v>
      </c>
    </row>
    <row r="7" spans="1:8">
      <c t="s" r="A7" s="4">
        <v>227</v>
      </c>
      <c t="n" r="B7" s="8">
        <v>0.9</v>
      </c>
      <c t="n" r="C7" s="5">
        <v>2</v>
      </c>
    </row>
    <row r="8" spans="1:8">
      <c t="s" r="A8" s="4">
        <v>228</v>
      </c>
      <c t="n" r="F8" s="5">
        <v>26</v>
      </c>
    </row>
    <row r="9" spans="1:8">
      <c t="s" r="A9" s="4">
        <v>229</v>
      </c>
    </row>
    <row r="10" spans="1:8">
      <c t="s" r="A10" s="3">
        <v>223</v>
      </c>
    </row>
    <row r="11" spans="1:8">
      <c t="s" r="A11" s="4">
        <v>224</v>
      </c>
      <c t="n" r="C11" s="8">
        <v>62.5</v>
      </c>
    </row>
    <row r="12" spans="1:8">
      <c t="s" r="A12" s="4">
        <v>226</v>
      </c>
      <c t="n" r="F12" s="8">
        <v>37.9</v>
      </c>
    </row>
    <row r="13" spans="1:8">
      <c t="s" r="A13" s="4">
        <v>230</v>
      </c>
      <c t="n" r="C13" s="7">
        <v>4.8</v>
      </c>
    </row>
    <row r="14" spans="1:8">
      <c t="s" r="A14" s="4">
        <v>231</v>
      </c>
      <c t="n" r="F14" s="8">
        <v>5.1</v>
      </c>
    </row>
    <row r="15" spans="1:8">
      <c t="s" r="A15" s="4">
        <v>232</v>
      </c>
      <c t="n" r="F15" s="8">
        <v>19.5</v>
      </c>
    </row>
    <row r="16" spans="1:8">
      <c t="s" r="A16" s="4">
        <v>233</v>
      </c>
    </row>
    <row r="17" spans="1:8">
      <c t="s" r="A17" s="3">
        <v>223</v>
      </c>
    </row>
    <row r="18" spans="1:8">
      <c t="s" r="A18" s="4">
        <v>234</v>
      </c>
      <c t="n" r="B18" s="8">
        <v>2.8</v>
      </c>
    </row>
    <row r="19" spans="1:8">
      <c t="s" r="A19" s="4">
        <v>235</v>
      </c>
      <c t="n" r="E19" s="11">
        <v>35</v>
      </c>
    </row>
    <row r="20" spans="1:8">
      <c t="s" r="A20" s="4">
        <v>236</v>
      </c>
      <c t="n" r="D20" s="11">
        <v>50</v>
      </c>
    </row>
    <row r="21" spans="1:8">
      <c t="s" r="A21" s="4">
        <v>237</v>
      </c>
      <c t="n" r="B21" s="9">
        <v>49</v>
      </c>
    </row>
    <row r="22" spans="1:8">
      <c t="s" r="A22" s="4">
        <v>226</v>
      </c>
      <c t="n" r="F22" s="8">
        <v>43.5</v>
      </c>
    </row>
    <row r="23" spans="1:8">
      <c t="s" r="A23" s="4">
        <v>228</v>
      </c>
      <c t="n" r="E23" s="11">
        <v>24</v>
      </c>
      <c t="n" r="F23" s="5">
        <v>26</v>
      </c>
    </row>
    <row r="24" spans="1:8">
      <c t="s" r="A24" s="4">
        <v>231</v>
      </c>
      <c t="n" r="F24" s="8">
        <v>7.2</v>
      </c>
    </row>
    <row r="25" spans="1:8">
      <c t="s" r="A25" s="4">
        <v>232</v>
      </c>
      <c t="n" r="F25" s="7">
        <v>24.3</v>
      </c>
    </row>
  </sheetData>
  <mergeCells count="2">
    <mergeCell ref="A1:A2"/>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6"/>
  </cols>
  <sheetData>
    <row r="1" spans="1:5">
      <c t="s" r="A1" s="1">
        <v>238</v>
      </c>
      <c t="s" r="B1" s="2">
        <v>23</v>
      </c>
      <c t="s" r="D1" s="2">
        <v>24</v>
      </c>
      <c t="s" r="E1" s="2">
        <v>239</v>
      </c>
    </row>
    <row r="2" spans="1:5">
      <c t="s" r="B2" s="2">
        <v>25</v>
      </c>
      <c t="s" r="C2" s="2">
        <v>240</v>
      </c>
      <c t="s" r="D2" s="2">
        <v>25</v>
      </c>
      <c t="s" r="E2" s="2">
        <v>55</v>
      </c>
    </row>
    <row r="3" spans="1:5">
      <c t="s" r="A3" s="3">
        <v>241</v>
      </c>
    </row>
    <row r="4" spans="1:5">
      <c t="s" r="A4" s="4">
        <v>32</v>
      </c>
      <c t="n" r="B4" s="9">
        <v>19</v>
      </c>
      <c t="n" r="D4" s="7">
        <v>47.4</v>
      </c>
    </row>
    <row r="5" spans="1:5">
      <c t="s" r="A5" s="4">
        <v>242</v>
      </c>
      <c t="n" r="D5" s="8">
        <v>-1.7</v>
      </c>
    </row>
    <row r="6" spans="1:5">
      <c t="s" r="A6" s="4">
        <v>243</v>
      </c>
      <c t="n" r="B6" s="8">
        <v>1.9</v>
      </c>
      <c t="n" r="D6" s="8">
        <v>-1.9</v>
      </c>
    </row>
    <row r="7" spans="1:5">
      <c t="s" r="A7" s="4">
        <v>244</v>
      </c>
      <c t="n" r="B7" s="8">
        <v>3.4</v>
      </c>
      <c t="n" r="D7" s="8">
        <v>3.4</v>
      </c>
      <c t="n" r="E7" s="9">
        <v>10</v>
      </c>
    </row>
    <row r="8" spans="1:5">
      <c t="s" r="A8" s="4">
        <v>245</v>
      </c>
      <c t="n" r="D8" s="5">
        <v>-3</v>
      </c>
    </row>
    <row r="9" spans="1:5">
      <c t="s" r="A9" s="4">
        <v>246</v>
      </c>
    </row>
    <row r="10" spans="1:5">
      <c t="s" r="A10" s="3">
        <v>241</v>
      </c>
    </row>
    <row r="11" spans="1:5">
      <c t="s" r="A11" s="4">
        <v>242</v>
      </c>
      <c t="n" r="D11" s="8">
        <v>1.6</v>
      </c>
    </row>
    <row r="12" spans="1:5">
      <c t="s" r="A12" s="4">
        <v>244</v>
      </c>
      <c t="n" r="B12" s="8">
        <v>3.4</v>
      </c>
      <c t="n" r="D12" s="8">
        <v>3.4</v>
      </c>
      <c t="n" r="E12" s="8">
        <v>9.300000000000001</v>
      </c>
    </row>
    <row r="13" spans="1:5">
      <c t="s" r="A13" s="4">
        <v>245</v>
      </c>
      <c t="n" r="D13" s="8">
        <v>-2.4</v>
      </c>
    </row>
    <row r="14" spans="1:5">
      <c t="s" r="A14" s="4">
        <v>247</v>
      </c>
    </row>
    <row r="15" spans="1:5">
      <c t="s" r="A15" s="3">
        <v>241</v>
      </c>
    </row>
    <row r="16" spans="1:5">
      <c t="s" r="A16" s="4">
        <v>242</v>
      </c>
      <c t="n" r="D16" s="8">
        <v>0.1</v>
      </c>
    </row>
    <row r="17" spans="1:5">
      <c t="s" r="A17" s="4">
        <v>244</v>
      </c>
      <c t="n" r="B17" s="5">
        <v>0</v>
      </c>
      <c t="n" r="D17" s="5">
        <v>0</v>
      </c>
      <c t="n" r="E17" s="8">
        <v>0.7</v>
      </c>
    </row>
    <row r="18" spans="1:5">
      <c t="s" r="A18" s="4">
        <v>245</v>
      </c>
      <c t="n" r="D18" s="8">
        <v>-0.6</v>
      </c>
    </row>
    <row r="19" spans="1:5">
      <c t="s" r="A19" s="4">
        <v>248</v>
      </c>
    </row>
    <row r="20" spans="1:5">
      <c t="s" r="A20" s="3">
        <v>241</v>
      </c>
    </row>
    <row r="21" spans="1:5">
      <c t="s" r="A21" s="4">
        <v>32</v>
      </c>
      <c t="n" r="B21" s="8">
        <v>15.7</v>
      </c>
      <c t="n" r="D21" s="8">
        <v>34.9</v>
      </c>
    </row>
    <row r="22" spans="1:5">
      <c t="s" r="A22" s="4">
        <v>249</v>
      </c>
    </row>
    <row r="23" spans="1:5">
      <c t="s" r="A23" s="3">
        <v>241</v>
      </c>
    </row>
    <row r="24" spans="1:5">
      <c t="s" r="A24" s="4">
        <v>32</v>
      </c>
      <c t="n" r="B24" s="8">
        <v>3.3</v>
      </c>
      <c t="n" r="D24" s="8">
        <v>12.5</v>
      </c>
    </row>
    <row r="25" spans="1:5">
      <c t="s" r="A25" s="4">
        <v>250</v>
      </c>
    </row>
    <row r="26" spans="1:5">
      <c t="s" r="A26" s="3">
        <v>241</v>
      </c>
    </row>
    <row r="27" spans="1:5">
      <c t="s" r="A27" s="4">
        <v>32</v>
      </c>
      <c t="n" r="B27" s="8">
        <v>1.9</v>
      </c>
      <c t="n" r="C27" s="7">
        <v>24.5</v>
      </c>
      <c t="n" r="D27" s="8">
        <v>26.4</v>
      </c>
    </row>
    <row r="28" spans="1:5">
      <c t="s" r="A28" s="4">
        <v>251</v>
      </c>
      <c t="n" r="D28" s="5">
        <v>10</v>
      </c>
    </row>
    <row r="29" spans="1:5">
      <c t="s" r="A29" s="4">
        <v>244</v>
      </c>
      <c t="n" r="B29" s="8">
        <v>6.2</v>
      </c>
      <c t="n" r="D29" s="8">
        <v>6.2</v>
      </c>
    </row>
    <row r="30" spans="1:5">
      <c t="s" r="A30" s="4">
        <v>245</v>
      </c>
      <c t="n" r="D30" s="8">
        <v>-20.2</v>
      </c>
    </row>
    <row r="31" spans="1:5">
      <c t="s" r="A31" s="4">
        <v>252</v>
      </c>
    </row>
    <row r="32" spans="1:5">
      <c t="s" r="A32" s="3">
        <v>241</v>
      </c>
    </row>
    <row r="33" spans="1:5">
      <c t="s" r="A33" s="4">
        <v>32</v>
      </c>
      <c t="n" r="D33" s="5">
        <v>27</v>
      </c>
    </row>
    <row r="34" spans="1:5">
      <c t="s" r="A34" s="4">
        <v>253</v>
      </c>
    </row>
    <row r="35" spans="1:5">
      <c t="s" r="A35" s="3">
        <v>241</v>
      </c>
    </row>
    <row r="36" spans="1:5">
      <c t="s" r="A36" s="4">
        <v>32</v>
      </c>
      <c t="n" r="D36" s="8">
        <v>25.4</v>
      </c>
    </row>
    <row r="37" spans="1:5">
      <c t="s" r="A37" s="4">
        <v>244</v>
      </c>
      <c t="n" r="B37" s="8">
        <v>5.9</v>
      </c>
      <c t="n" r="D37" s="8">
        <v>5.9</v>
      </c>
    </row>
    <row r="38" spans="1:5">
      <c t="s" r="A38" s="4">
        <v>245</v>
      </c>
      <c t="n" r="D38" s="8">
        <v>-19.5</v>
      </c>
    </row>
    <row r="39" spans="1:5">
      <c t="s" r="A39" s="4">
        <v>254</v>
      </c>
    </row>
    <row r="40" spans="1:5">
      <c t="s" r="A40" s="3">
        <v>241</v>
      </c>
    </row>
    <row r="41" spans="1:5">
      <c t="s" r="A41" s="4">
        <v>32</v>
      </c>
      <c t="n" r="D41" s="5">
        <v>1</v>
      </c>
    </row>
    <row r="42" spans="1:5">
      <c t="s" r="A42" s="4">
        <v>244</v>
      </c>
      <c t="n" r="B42" s="8">
        <v>0.3</v>
      </c>
      <c t="n" r="D42" s="8">
        <v>0.3</v>
      </c>
    </row>
    <row r="43" spans="1:5">
      <c t="s" r="A43" s="4">
        <v>245</v>
      </c>
      <c t="n" r="D43" s="8">
        <v>0.7</v>
      </c>
    </row>
    <row r="44" spans="1:5">
      <c t="s" r="A44" s="4">
        <v>255</v>
      </c>
    </row>
    <row r="45" spans="1:5">
      <c t="s" r="A45" s="3">
        <v>241</v>
      </c>
    </row>
    <row r="46" spans="1:5">
      <c t="s" r="A46" s="4">
        <v>251</v>
      </c>
      <c t="n" r="D46" s="5">
        <v>25</v>
      </c>
    </row>
    <row r="47" spans="1:5">
      <c t="s" r="A47" s="4">
        <v>256</v>
      </c>
    </row>
    <row r="48" spans="1:5">
      <c t="s" r="A48" s="3">
        <v>241</v>
      </c>
    </row>
    <row r="49" spans="1:5">
      <c t="s" r="A49" s="4">
        <v>32</v>
      </c>
      <c t="n" r="B49" s="5">
        <v>19</v>
      </c>
      <c t="n" r="C49" s="7">
        <v>3.9</v>
      </c>
      <c t="n" r="D49" s="8">
        <v>22.9</v>
      </c>
    </row>
    <row r="50" spans="1:5">
      <c t="s" r="A50" s="4">
        <v>257</v>
      </c>
      <c t="n" r="B50" s="8">
        <v>-1.1</v>
      </c>
    </row>
    <row r="51" spans="1:5">
      <c t="s" r="A51" s="4">
        <v>242</v>
      </c>
      <c t="n" r="D51" s="8">
        <v>-0.1</v>
      </c>
    </row>
    <row r="52" spans="1:5">
      <c t="s" r="A52" s="4">
        <v>244</v>
      </c>
      <c t="n" r="B52" s="8">
        <v>19.8</v>
      </c>
      <c t="n" r="D52" s="8">
        <v>19.8</v>
      </c>
    </row>
    <row r="53" spans="1:5">
      <c t="s" r="A53" s="4">
        <v>245</v>
      </c>
      <c t="n" r="B53" s="8">
        <v>-1.9</v>
      </c>
    </row>
    <row r="54" spans="1:5">
      <c t="s" r="A54" s="4">
        <v>258</v>
      </c>
    </row>
    <row r="55" spans="1:5">
      <c t="s" r="A55" s="3">
        <v>241</v>
      </c>
    </row>
    <row r="56" spans="1:5">
      <c t="s" r="A56" s="4">
        <v>32</v>
      </c>
      <c t="n" r="D56" s="5">
        <v>25</v>
      </c>
    </row>
    <row r="57" spans="1:5">
      <c t="s" r="A57" s="4">
        <v>259</v>
      </c>
    </row>
    <row r="58" spans="1:5">
      <c t="s" r="A58" s="3">
        <v>241</v>
      </c>
    </row>
    <row r="59" spans="1:5">
      <c t="s" r="A59" s="4">
        <v>32</v>
      </c>
      <c t="n" r="B59" s="8">
        <v>17.9</v>
      </c>
      <c t="n" r="D59" s="8">
        <v>21.4</v>
      </c>
    </row>
    <row r="60" spans="1:5">
      <c t="s" r="A60" s="4">
        <v>242</v>
      </c>
      <c t="n" r="D60" s="8">
        <v>-0.1</v>
      </c>
    </row>
    <row r="61" spans="1:5">
      <c t="s" r="A61" s="4">
        <v>244</v>
      </c>
      <c t="n" r="B61" s="8">
        <v>19.4</v>
      </c>
      <c t="n" r="D61" s="8">
        <v>19.4</v>
      </c>
    </row>
    <row r="62" spans="1:5">
      <c t="s" r="A62" s="4">
        <v>245</v>
      </c>
      <c t="n" r="B62" s="8">
        <v>-1.9</v>
      </c>
    </row>
    <row r="63" spans="1:5">
      <c t="s" r="A63" s="4">
        <v>260</v>
      </c>
    </row>
    <row r="64" spans="1:5">
      <c t="s" r="A64" s="3">
        <v>241</v>
      </c>
    </row>
    <row r="65" spans="1:5">
      <c t="s" r="A65" s="4">
        <v>32</v>
      </c>
      <c t="n" r="B65" s="8">
        <v>1.1</v>
      </c>
      <c t="n" r="D65" s="8">
        <v>1.5</v>
      </c>
    </row>
    <row r="66" spans="1:5">
      <c t="s" r="A66" s="4">
        <v>257</v>
      </c>
      <c t="n" r="B66" s="8">
        <v>-1.1</v>
      </c>
    </row>
    <row r="67" spans="1:5">
      <c t="s" r="A67" s="4">
        <v>242</v>
      </c>
      <c t="n" r="D67" s="5">
        <v>0</v>
      </c>
    </row>
    <row r="68" spans="1:5">
      <c t="s" r="A68" s="4">
        <v>244</v>
      </c>
      <c t="n" r="B68" s="7">
        <v>0.4</v>
      </c>
      <c t="n" r="D68" s="8">
        <v>0.4</v>
      </c>
    </row>
    <row r="69" spans="1:5">
      <c t="s" r="A69" s="4">
        <v>261</v>
      </c>
    </row>
    <row r="70" spans="1:5">
      <c t="s" r="A70" s="3">
        <v>241</v>
      </c>
    </row>
    <row r="71" spans="1:5">
      <c t="s" r="A71" s="4">
        <v>251</v>
      </c>
      <c t="n" r="D71" s="5">
        <v>16</v>
      </c>
    </row>
    <row r="72" spans="1:5">
      <c t="s" r="A72" s="4">
        <v>262</v>
      </c>
    </row>
    <row r="73" spans="1:5">
      <c t="s" r="A73" s="3">
        <v>241</v>
      </c>
    </row>
    <row r="74" spans="1:5">
      <c t="s" r="A74" s="4">
        <v>251</v>
      </c>
      <c t="n" r="D74" s="5">
        <v>3</v>
      </c>
    </row>
    <row r="75" spans="1:5">
      <c t="s" r="A75" s="4">
        <v>263</v>
      </c>
    </row>
    <row r="76" spans="1:5">
      <c t="s" r="A76" s="3">
        <v>241</v>
      </c>
    </row>
    <row r="77" spans="1:5">
      <c t="s" r="A77" s="4">
        <v>32</v>
      </c>
      <c t="n" r="D77" s="5">
        <v>24</v>
      </c>
    </row>
    <row r="78" spans="1:5">
      <c t="s" r="A78" s="4">
        <v>264</v>
      </c>
    </row>
    <row r="79" spans="1:5">
      <c t="s" r="A79" s="3">
        <v>241</v>
      </c>
    </row>
    <row r="80" spans="1:5">
      <c t="s" r="A80" s="4">
        <v>32</v>
      </c>
      <c t="n" r="D80" s="5">
        <v>1</v>
      </c>
    </row>
    <row r="81" spans="1:5">
      <c t="s" r="A81" s="4">
        <v>265</v>
      </c>
    </row>
    <row r="82" spans="1:5">
      <c t="s" r="A82" s="3">
        <v>241</v>
      </c>
    </row>
    <row r="83" spans="1:5">
      <c t="s" r="A83" s="4">
        <v>251</v>
      </c>
      <c t="n" r="D83" s="5">
        <v>13</v>
      </c>
    </row>
    <row r="84" spans="1:5">
      <c t="s" r="A84" s="4">
        <v>266</v>
      </c>
    </row>
    <row r="85" spans="1:5">
      <c t="s" r="A85" s="3">
        <v>241</v>
      </c>
    </row>
    <row r="86" spans="1:5">
      <c t="s" r="A86" s="4">
        <v>32</v>
      </c>
      <c t="n" r="E86" s="7">
        <v>27.1</v>
      </c>
    </row>
    <row r="87" spans="1:5">
      <c t="s" r="A87" s="4">
        <v>267</v>
      </c>
    </row>
    <row r="88" spans="1:5">
      <c t="s" r="A88" s="3">
        <v>241</v>
      </c>
    </row>
    <row r="89" spans="1:5">
      <c t="s" r="A89" s="4">
        <v>251</v>
      </c>
      <c t="n" r="D89" s="9">
        <v>1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t="s" r="A1" s="1">
        <v>268</v>
      </c>
      <c t="s" r="B1" s="2">
        <v>1</v>
      </c>
    </row>
    <row r="2" spans="1:2">
      <c t="s" r="A2" s="3">
        <v>124</v>
      </c>
    </row>
    <row r="3" spans="1:2">
      <c t="s" r="A3" s="4">
        <v>269</v>
      </c>
      <c t="s" r="B3" s="4">
        <v>270</v>
      </c>
    </row>
    <row r="4" spans="1:2">
      <c t="s" r="A4" s="4">
        <v>271</v>
      </c>
      <c t="n" r="B4" s="7">
        <v>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v>
      </c>
      <c t="s" r="B1" s="2">
        <v>23</v>
      </c>
      <c t="s" r="D1" s="2">
        <v>24</v>
      </c>
    </row>
    <row r="2" spans="1:5">
      <c t="s" r="B2" s="2">
        <v>25</v>
      </c>
      <c t="s" r="C2" s="2">
        <v>26</v>
      </c>
      <c t="s" r="D2" s="2">
        <v>25</v>
      </c>
      <c t="s" r="E2" s="2">
        <v>26</v>
      </c>
    </row>
    <row r="3" spans="1:5">
      <c t="s" r="A3" s="3">
        <v>47</v>
      </c>
    </row>
    <row r="4" spans="1:5">
      <c t="s" r="A4" s="4">
        <v>40</v>
      </c>
      <c t="n" r="B4" s="7">
        <v>84.3</v>
      </c>
      <c t="n" r="C4" s="7">
        <v>84.5</v>
      </c>
      <c t="n" r="D4" s="7">
        <v>154.8</v>
      </c>
      <c t="n" r="E4" s="9">
        <v>167</v>
      </c>
    </row>
    <row r="5" spans="1:5">
      <c t="s" r="A5" s="4">
        <v>48</v>
      </c>
      <c t="n" r="B5" s="8">
        <v>1.2</v>
      </c>
      <c t="n" r="C5" s="8">
        <v>0.7</v>
      </c>
      <c t="n" r="D5" s="8">
        <v>2.4</v>
      </c>
      <c t="n" r="E5" s="8">
        <v>1.7</v>
      </c>
    </row>
    <row r="6" spans="1:5">
      <c t="s" r="A6" s="4">
        <v>49</v>
      </c>
      <c t="n" r="B6" s="8">
        <v>6.2</v>
      </c>
      <c t="n" r="C6" s="8">
        <v>4.1</v>
      </c>
      <c t="n" r="D6" s="8">
        <v>15.8</v>
      </c>
      <c t="n" r="E6" s="8">
        <v>7.9</v>
      </c>
    </row>
    <row r="7" spans="1:5">
      <c t="s" r="A7" s="4">
        <v>50</v>
      </c>
      <c t="n" r="B7" s="8">
        <v>-13.4</v>
      </c>
      <c t="n" r="C7" s="8">
        <v>-0.2</v>
      </c>
      <c t="n" r="D7" s="8">
        <v>-150.6</v>
      </c>
      <c t="n" r="E7" s="8">
        <v>4.1</v>
      </c>
    </row>
    <row r="8" spans="1:5">
      <c t="s" r="A8" s="4">
        <v>51</v>
      </c>
      <c t="n" r="B8" s="8">
        <v>-0.7</v>
      </c>
      <c t="n" r="C8" s="8">
        <v>-0.3</v>
      </c>
      <c t="n" r="D8" s="8">
        <v>0.5</v>
      </c>
      <c t="n" r="E8" s="5">
        <v>0</v>
      </c>
    </row>
    <row r="9" spans="1:5">
      <c t="s" r="A9" s="4">
        <v>52</v>
      </c>
      <c t="n" r="B9" s="8">
        <v>-1.9</v>
      </c>
      <c t="n" r="C9" s="8">
        <v>-1.4</v>
      </c>
      <c t="n" r="D9" s="8">
        <v>-4.4</v>
      </c>
      <c t="n" r="E9" s="8">
        <v>-2.9</v>
      </c>
    </row>
    <row r="10" spans="1:5">
      <c t="s" r="A10" s="4">
        <v>53</v>
      </c>
      <c t="n" r="B10" s="7">
        <v>75.7</v>
      </c>
      <c t="n" r="C10" s="7">
        <v>87.40000000000001</v>
      </c>
      <c t="n" r="D10" s="7">
        <v>18.5</v>
      </c>
      <c t="n" r="E10" s="7">
        <v>17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72</v>
      </c>
      <c t="s" r="B1" s="2">
        <v>25</v>
      </c>
      <c t="s" r="C1" s="2">
        <v>55</v>
      </c>
      <c t="s" r="D1" s="2">
        <v>26</v>
      </c>
    </row>
    <row r="2" spans="1:4">
      <c t="s" r="A2" s="3">
        <v>273</v>
      </c>
    </row>
    <row r="3" spans="1:4">
      <c t="s" r="A3" s="4">
        <v>274</v>
      </c>
      <c t="n" r="B3" s="9">
        <v>50</v>
      </c>
    </row>
    <row r="4" spans="1:4">
      <c t="s" r="A4" s="4">
        <v>275</v>
      </c>
      <c t="s" r="B4" s="4">
        <v>276</v>
      </c>
    </row>
    <row r="5" spans="1:4">
      <c t="s" r="A5" s="4">
        <v>277</v>
      </c>
      <c t="n" r="B5" s="7">
        <v>11.9</v>
      </c>
      <c t="n" r="C5" s="7">
        <v>12.3</v>
      </c>
      <c t="n" r="D5" s="7">
        <v>10.6</v>
      </c>
    </row>
    <row r="6" spans="1:4">
      <c t="s" r="A6" s="4">
        <v>278</v>
      </c>
      <c t="n" r="B6" s="8">
        <v>2.1</v>
      </c>
      <c t="n" r="C6" s="8">
        <v>1.4</v>
      </c>
      <c t="n" r="D6" s="8">
        <v>1.4</v>
      </c>
    </row>
    <row r="7" spans="1:4">
      <c t="s" r="A7" s="4">
        <v>279</v>
      </c>
    </row>
    <row r="8" spans="1:4">
      <c t="s" r="A8" s="3">
        <v>273</v>
      </c>
    </row>
    <row r="9" spans="1:4">
      <c t="s" r="A9" s="4">
        <v>280</v>
      </c>
      <c t="n" r="B9" s="5">
        <v>50</v>
      </c>
    </row>
    <row r="10" spans="1:4">
      <c t="s" r="A10" s="4">
        <v>281</v>
      </c>
      <c t="n" r="B10" s="8">
        <v>5.9</v>
      </c>
      <c t="n" r="C10" s="8">
        <v>7.4</v>
      </c>
      <c t="n" r="D10" s="8">
        <v>9.800000000000001</v>
      </c>
    </row>
    <row r="11" spans="1:4">
      <c t="s" r="A11" s="4">
        <v>282</v>
      </c>
      <c t="n" r="B11" s="5">
        <v>150</v>
      </c>
      <c t="n" r="C11" s="5">
        <v>100</v>
      </c>
      <c t="n" r="D11" s="5">
        <v>100</v>
      </c>
    </row>
    <row r="12" spans="1:4">
      <c t="s" r="A12" s="4">
        <v>283</v>
      </c>
    </row>
    <row r="13" spans="1:4">
      <c t="s" r="A13" s="3">
        <v>273</v>
      </c>
    </row>
    <row r="14" spans="1:4">
      <c t="s" r="A14" s="4">
        <v>282</v>
      </c>
      <c t="n" r="B14" s="8">
        <v>174.5</v>
      </c>
      <c t="n" r="C14" s="8">
        <v>106.3</v>
      </c>
      <c t="n" r="D14" s="8">
        <v>73.8</v>
      </c>
    </row>
    <row r="15" spans="1:4">
      <c t="s" r="A15" s="4">
        <v>284</v>
      </c>
      <c t="n" r="B15" s="5">
        <v>6</v>
      </c>
      <c t="n" r="C15" s="8">
        <v>4.9</v>
      </c>
      <c t="n" r="D15" s="8">
        <v>0.8</v>
      </c>
    </row>
    <row r="16" spans="1:4">
      <c t="s" r="A16" s="4">
        <v>285</v>
      </c>
    </row>
    <row r="17" spans="1:4">
      <c t="s" r="A17" s="3">
        <v>273</v>
      </c>
    </row>
    <row r="18" spans="1:4">
      <c t="s" r="A18" s="4">
        <v>284</v>
      </c>
      <c t="n" r="B18" s="8">
        <v>2.1</v>
      </c>
      <c t="n" r="C18" s="8">
        <v>1.4</v>
      </c>
      <c t="n" r="D18" s="8">
        <v>1.4</v>
      </c>
    </row>
    <row r="19" spans="1:4">
      <c t="s" r="A19" s="4">
        <v>286</v>
      </c>
      <c t="n" r="B19" s="7">
        <v>34.8</v>
      </c>
      <c t="n" r="C19" s="7">
        <v>156.4</v>
      </c>
      <c t="n" r="D19" s="7">
        <v>92.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7</v>
      </c>
      <c t="s" r="B1" s="2">
        <v>23</v>
      </c>
      <c t="s" r="D1" s="2">
        <v>24</v>
      </c>
    </row>
    <row r="2" spans="1:5">
      <c t="s" r="B2" s="2">
        <v>25</v>
      </c>
      <c t="s" r="C2" s="2">
        <v>26</v>
      </c>
      <c t="s" r="D2" s="2">
        <v>25</v>
      </c>
      <c t="s" r="E2" s="2">
        <v>26</v>
      </c>
    </row>
    <row r="3" spans="1:5">
      <c t="s" r="A3" s="3">
        <v>288</v>
      </c>
    </row>
    <row r="4" spans="1:5">
      <c t="s" r="A4" s="4">
        <v>34</v>
      </c>
      <c t="n" r="B4" s="9">
        <v>13</v>
      </c>
      <c t="n" r="C4" s="7">
        <v>12.5</v>
      </c>
      <c t="n" r="D4" s="7">
        <v>25.9</v>
      </c>
      <c t="n" r="E4" s="7">
        <v>24.9</v>
      </c>
    </row>
    <row r="5" spans="1:5">
      <c t="s" r="A5" s="4">
        <v>289</v>
      </c>
    </row>
    <row r="6" spans="1:5">
      <c t="s" r="A6" s="3">
        <v>288</v>
      </c>
    </row>
    <row r="7" spans="1:5">
      <c t="s" r="A7" s="4">
        <v>34</v>
      </c>
      <c t="n" r="B7" s="7">
        <v>1.3</v>
      </c>
      <c t="n" r="C7" s="7">
        <v>1.3</v>
      </c>
      <c t="n" r="D7" s="7">
        <v>2.5</v>
      </c>
      <c t="n" r="E7" s="7">
        <v>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0</v>
      </c>
      <c t="s" r="B1" s="2">
        <v>23</v>
      </c>
      <c t="s" r="D1" s="2">
        <v>24</v>
      </c>
    </row>
    <row r="2" spans="1:5">
      <c t="s" r="B2" s="2">
        <v>25</v>
      </c>
      <c t="s" r="C2" s="2">
        <v>26</v>
      </c>
      <c t="s" r="D2" s="2">
        <v>25</v>
      </c>
      <c t="s" r="E2" s="2">
        <v>26</v>
      </c>
    </row>
    <row r="3" spans="1:5">
      <c t="s" r="A3" s="3">
        <v>288</v>
      </c>
    </row>
    <row r="4" spans="1:5">
      <c t="s" r="A4" s="4">
        <v>291</v>
      </c>
      <c t="n" r="B4" s="7">
        <v>1.1</v>
      </c>
      <c t="n" r="C4" s="7">
        <v>-0.5</v>
      </c>
      <c t="n" r="D4" s="7">
        <v>4.1</v>
      </c>
      <c t="n" r="E4" s="7">
        <v>-0.5</v>
      </c>
    </row>
    <row r="5" spans="1:5">
      <c t="s" r="A5" s="4">
        <v>292</v>
      </c>
      <c t="n" r="B5" s="8">
        <v>2.1</v>
      </c>
      <c t="n" r="C5" s="8">
        <v>-0.2</v>
      </c>
      <c t="n" r="D5" s="8">
        <v>3.2</v>
      </c>
      <c t="n" r="E5" s="8">
        <v>-0.6</v>
      </c>
    </row>
    <row r="6" spans="1:5">
      <c t="s" r="A6" s="4">
        <v>293</v>
      </c>
    </row>
    <row r="7" spans="1:5">
      <c t="s" r="A7" s="3">
        <v>288</v>
      </c>
    </row>
    <row r="8" spans="1:5">
      <c t="s" r="A8" s="4">
        <v>291</v>
      </c>
      <c t="n" r="B8" s="5">
        <v>1</v>
      </c>
      <c t="n" r="C8" s="5">
        <v>0</v>
      </c>
      <c t="n" r="D8" s="5">
        <v>1</v>
      </c>
      <c t="n" r="E8" s="5">
        <v>0</v>
      </c>
    </row>
    <row r="9" spans="1:5">
      <c t="s" r="A9" s="4">
        <v>294</v>
      </c>
    </row>
    <row r="10" spans="1:5">
      <c t="s" r="A10" s="3">
        <v>288</v>
      </c>
    </row>
    <row r="11" spans="1:5">
      <c t="s" r="A11" s="4">
        <v>292</v>
      </c>
      <c t="n" r="B11" s="8">
        <v>-0.1</v>
      </c>
      <c t="n" r="C11" s="8">
        <v>-0.1</v>
      </c>
      <c t="n" r="D11" s="8">
        <v>-0.1</v>
      </c>
      <c t="n" r="E11" s="8">
        <v>-0.1</v>
      </c>
    </row>
    <row r="12" spans="1:5">
      <c t="s" r="A12" s="4">
        <v>295</v>
      </c>
    </row>
    <row r="13" spans="1:5">
      <c t="s" r="A13" s="3">
        <v>288</v>
      </c>
    </row>
    <row r="14" spans="1:5">
      <c t="s" r="A14" s="4">
        <v>291</v>
      </c>
      <c t="n" r="B14" s="8">
        <v>0.1</v>
      </c>
      <c t="n" r="C14" s="8">
        <v>-0.5</v>
      </c>
      <c t="n" r="D14" s="8">
        <v>3.1</v>
      </c>
      <c t="n" r="E14" s="8">
        <v>-0.5</v>
      </c>
    </row>
    <row r="15" spans="1:5">
      <c t="s" r="A15" s="4">
        <v>296</v>
      </c>
    </row>
    <row r="16" spans="1:5">
      <c t="s" r="A16" s="3">
        <v>288</v>
      </c>
    </row>
    <row r="17" spans="1:5">
      <c t="s" r="A17" s="4">
        <v>292</v>
      </c>
      <c t="n" r="B17" s="7">
        <v>2.2</v>
      </c>
      <c t="n" r="C17" s="7">
        <v>-0.1</v>
      </c>
      <c t="n" r="D17" s="7">
        <v>3.3</v>
      </c>
      <c t="n" r="E17" s="7">
        <v>-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97</v>
      </c>
      <c t="s" r="B1" s="2">
        <v>25</v>
      </c>
      <c t="s" r="C1" s="2">
        <v>55</v>
      </c>
      <c t="s" r="D1" s="2">
        <v>26</v>
      </c>
    </row>
    <row r="2" spans="1:4">
      <c t="s" r="A2" s="3">
        <v>298</v>
      </c>
    </row>
    <row r="3" spans="1:4">
      <c t="s" r="A3" s="4">
        <v>228</v>
      </c>
      <c t="n" r="B3" s="9">
        <v>26</v>
      </c>
    </row>
    <row r="4" spans="1:4">
      <c t="s" r="A4" s="4">
        <v>299</v>
      </c>
    </row>
    <row r="5" spans="1:4">
      <c t="s" r="A5" s="3">
        <v>300</v>
      </c>
    </row>
    <row r="6" spans="1:4">
      <c t="s" r="A6" s="4">
        <v>57</v>
      </c>
      <c t="n" r="B6" s="8">
        <v>89.5</v>
      </c>
      <c t="n" r="C6" s="7">
        <v>77.3</v>
      </c>
      <c t="n" r="D6" s="7">
        <v>81.40000000000001</v>
      </c>
    </row>
    <row r="7" spans="1:4">
      <c t="s" r="A7" s="4">
        <v>301</v>
      </c>
      <c t="n" r="B7" s="8">
        <v>107.1</v>
      </c>
      <c t="n" r="C7" s="8">
        <v>104.5</v>
      </c>
      <c t="n" r="D7" s="8">
        <v>96.5</v>
      </c>
    </row>
    <row r="8" spans="1:4">
      <c t="s" r="A8" s="4">
        <v>302</v>
      </c>
      <c t="n" r="B8" s="8">
        <v>7.9</v>
      </c>
      <c t="n" r="C8" s="8">
        <v>8.5</v>
      </c>
      <c t="n" r="D8" s="8">
        <v>12.6</v>
      </c>
    </row>
    <row r="9" spans="1:4">
      <c t="s" r="A9" s="4">
        <v>303</v>
      </c>
      <c t="n" r="B9" s="8">
        <v>5.9</v>
      </c>
      <c t="n" r="C9" s="8">
        <v>7.4</v>
      </c>
      <c t="n" r="D9" s="8">
        <v>9.800000000000001</v>
      </c>
    </row>
    <row r="10" spans="1:4">
      <c t="s" r="A10" s="4">
        <v>304</v>
      </c>
      <c t="n" r="B10" s="5">
        <v>6</v>
      </c>
      <c t="n" r="C10" s="8">
        <v>4.9</v>
      </c>
      <c t="n" r="D10" s="8">
        <v>0.8</v>
      </c>
    </row>
    <row r="11" spans="1:4">
      <c t="s" r="A11" s="4">
        <v>71</v>
      </c>
      <c t="n" r="B11" s="8">
        <v>216.4</v>
      </c>
      <c t="n" r="C11" s="8">
        <v>202.6</v>
      </c>
      <c t="n" r="D11" s="8">
        <v>201.1</v>
      </c>
    </row>
    <row r="12" spans="1:4">
      <c t="s" r="A12" s="3">
        <v>298</v>
      </c>
    </row>
    <row r="13" spans="1:4">
      <c t="s" r="A13" s="4">
        <v>304</v>
      </c>
      <c t="n" r="B13" s="8">
        <v>2.1</v>
      </c>
      <c t="n" r="C13" s="8">
        <v>1.4</v>
      </c>
      <c t="n" r="D13" s="8">
        <v>1.4</v>
      </c>
    </row>
    <row r="14" spans="1:4">
      <c t="s" r="A14" s="4">
        <v>228</v>
      </c>
      <c t="n" r="B14" s="5">
        <v>26</v>
      </c>
    </row>
    <row r="15" spans="1:4">
      <c t="s" r="A15" s="4">
        <v>305</v>
      </c>
      <c t="n" r="B15" s="8">
        <v>28.1</v>
      </c>
    </row>
    <row r="16" spans="1:4">
      <c t="s" r="A16" s="4">
        <v>306</v>
      </c>
    </row>
    <row r="17" spans="1:4">
      <c t="s" r="A17" s="3">
        <v>300</v>
      </c>
    </row>
    <row r="18" spans="1:4">
      <c t="s" r="A18" s="4">
        <v>57</v>
      </c>
      <c t="n" r="B18" s="8">
        <v>89.5</v>
      </c>
      <c t="n" r="C18" s="8">
        <v>77.3</v>
      </c>
      <c t="n" r="D18" s="8">
        <v>81.40000000000001</v>
      </c>
    </row>
    <row r="19" spans="1:4">
      <c t="s" r="A19" s="4">
        <v>301</v>
      </c>
      <c t="n" r="B19" s="5">
        <v>0</v>
      </c>
      <c t="n" r="C19" s="5">
        <v>0</v>
      </c>
      <c t="n" r="D19" s="5">
        <v>0</v>
      </c>
    </row>
    <row r="20" spans="1:4">
      <c t="s" r="A20" s="4">
        <v>302</v>
      </c>
      <c t="n" r="B20" s="8">
        <v>7.9</v>
      </c>
      <c t="n" r="C20" s="8">
        <v>8.5</v>
      </c>
      <c t="n" r="D20" s="8">
        <v>12.6</v>
      </c>
    </row>
    <row r="21" spans="1:4">
      <c t="s" r="A21" s="4">
        <v>303</v>
      </c>
      <c t="n" r="B21" s="5">
        <v>0</v>
      </c>
      <c t="n" r="C21" s="5">
        <v>0</v>
      </c>
      <c t="n" r="D21" s="5">
        <v>0</v>
      </c>
    </row>
    <row r="22" spans="1:4">
      <c t="s" r="A22" s="4">
        <v>304</v>
      </c>
      <c t="n" r="B22" s="5">
        <v>0</v>
      </c>
      <c t="n" r="C22" s="5">
        <v>0</v>
      </c>
      <c t="n" r="D22" s="5">
        <v>0</v>
      </c>
    </row>
    <row r="23" spans="1:4">
      <c t="s" r="A23" s="4">
        <v>71</v>
      </c>
      <c t="n" r="B23" s="8">
        <v>97.40000000000001</v>
      </c>
      <c t="n" r="C23" s="8">
        <v>85.8</v>
      </c>
      <c t="n" r="D23" s="5">
        <v>94</v>
      </c>
    </row>
    <row r="24" spans="1:4">
      <c t="s" r="A24" s="3">
        <v>298</v>
      </c>
    </row>
    <row r="25" spans="1:4">
      <c t="s" r="A25" s="4">
        <v>304</v>
      </c>
      <c t="n" r="B25" s="5">
        <v>0</v>
      </c>
      <c t="n" r="C25" s="5">
        <v>0</v>
      </c>
      <c t="n" r="D25" s="5">
        <v>0</v>
      </c>
    </row>
    <row r="26" spans="1:4">
      <c t="s" r="A26" s="4">
        <v>305</v>
      </c>
      <c t="n" r="B26" s="5">
        <v>0</v>
      </c>
    </row>
    <row r="27" spans="1:4">
      <c t="s" r="A27" s="4">
        <v>307</v>
      </c>
    </row>
    <row r="28" spans="1:4">
      <c t="s" r="A28" s="3">
        <v>300</v>
      </c>
    </row>
    <row r="29" spans="1:4">
      <c t="s" r="A29" s="4">
        <v>57</v>
      </c>
      <c t="n" r="B29" s="5">
        <v>0</v>
      </c>
      <c t="n" r="C29" s="5">
        <v>0</v>
      </c>
      <c t="n" r="D29" s="5">
        <v>0</v>
      </c>
    </row>
    <row r="30" spans="1:4">
      <c t="s" r="A30" s="4">
        <v>301</v>
      </c>
      <c t="n" r="B30" s="8">
        <v>107.1</v>
      </c>
      <c t="n" r="C30" s="8">
        <v>104.5</v>
      </c>
      <c t="n" r="D30" s="8">
        <v>96.5</v>
      </c>
    </row>
    <row r="31" spans="1:4">
      <c t="s" r="A31" s="4">
        <v>302</v>
      </c>
      <c t="n" r="B31" s="5">
        <v>0</v>
      </c>
      <c t="n" r="C31" s="5">
        <v>0</v>
      </c>
      <c t="n" r="D31" s="5">
        <v>0</v>
      </c>
    </row>
    <row r="32" spans="1:4">
      <c t="s" r="A32" s="4">
        <v>303</v>
      </c>
      <c t="n" r="B32" s="8">
        <v>5.9</v>
      </c>
      <c t="n" r="C32" s="8">
        <v>7.4</v>
      </c>
      <c t="n" r="D32" s="8">
        <v>9.800000000000001</v>
      </c>
    </row>
    <row r="33" spans="1:4">
      <c t="s" r="A33" s="4">
        <v>304</v>
      </c>
      <c t="n" r="B33" s="5">
        <v>6</v>
      </c>
      <c t="n" r="C33" s="8">
        <v>4.9</v>
      </c>
      <c t="n" r="D33" s="8">
        <v>0.8</v>
      </c>
    </row>
    <row r="34" spans="1:4">
      <c t="s" r="A34" s="4">
        <v>71</v>
      </c>
      <c t="n" r="B34" s="5">
        <v>119</v>
      </c>
      <c t="n" r="C34" s="8">
        <v>116.8</v>
      </c>
      <c t="n" r="D34" s="8">
        <v>107.1</v>
      </c>
    </row>
    <row r="35" spans="1:4">
      <c t="s" r="A35" s="3">
        <v>298</v>
      </c>
    </row>
    <row r="36" spans="1:4">
      <c t="s" r="A36" s="4">
        <v>304</v>
      </c>
      <c t="n" r="B36" s="8">
        <v>2.1</v>
      </c>
      <c t="n" r="C36" s="8">
        <v>1.4</v>
      </c>
      <c t="n" r="D36" s="8">
        <v>1.4</v>
      </c>
    </row>
    <row r="37" spans="1:4">
      <c t="s" r="A37" s="4">
        <v>305</v>
      </c>
      <c t="n" r="B37" s="8">
        <v>2.1</v>
      </c>
    </row>
    <row r="38" spans="1:4">
      <c t="s" r="A38" s="4">
        <v>308</v>
      </c>
    </row>
    <row r="39" spans="1:4">
      <c t="s" r="A39" s="3">
        <v>300</v>
      </c>
    </row>
    <row r="40" spans="1:4">
      <c t="s" r="A40" s="4">
        <v>57</v>
      </c>
      <c t="n" r="B40" s="5">
        <v>0</v>
      </c>
      <c t="n" r="C40" s="5">
        <v>0</v>
      </c>
      <c t="n" r="D40" s="5">
        <v>0</v>
      </c>
    </row>
    <row r="41" spans="1:4">
      <c t="s" r="A41" s="4">
        <v>301</v>
      </c>
      <c t="n" r="B41" s="5">
        <v>0</v>
      </c>
      <c t="n" r="C41" s="5">
        <v>0</v>
      </c>
      <c t="n" r="D41" s="5">
        <v>0</v>
      </c>
    </row>
    <row r="42" spans="1:4">
      <c t="s" r="A42" s="4">
        <v>302</v>
      </c>
      <c t="n" r="B42" s="5">
        <v>0</v>
      </c>
      <c t="n" r="C42" s="5">
        <v>0</v>
      </c>
      <c t="n" r="D42" s="5">
        <v>0</v>
      </c>
    </row>
    <row r="43" spans="1:4">
      <c t="s" r="A43" s="4">
        <v>303</v>
      </c>
      <c t="n" r="B43" s="5">
        <v>0</v>
      </c>
      <c t="n" r="C43" s="5">
        <v>0</v>
      </c>
      <c t="n" r="D43" s="5">
        <v>0</v>
      </c>
    </row>
    <row r="44" spans="1:4">
      <c t="s" r="A44" s="4">
        <v>304</v>
      </c>
      <c t="n" r="B44" s="5">
        <v>0</v>
      </c>
      <c t="n" r="C44" s="5">
        <v>0</v>
      </c>
      <c t="n" r="D44" s="5">
        <v>0</v>
      </c>
    </row>
    <row r="45" spans="1:4">
      <c t="s" r="A45" s="4">
        <v>71</v>
      </c>
      <c t="n" r="B45" s="5">
        <v>0</v>
      </c>
      <c t="n" r="C45" s="5">
        <v>0</v>
      </c>
      <c t="n" r="D45" s="5">
        <v>0</v>
      </c>
    </row>
    <row r="46" spans="1:4">
      <c t="s" r="A46" s="3">
        <v>298</v>
      </c>
    </row>
    <row r="47" spans="1:4">
      <c t="s" r="A47" s="4">
        <v>304</v>
      </c>
      <c t="n" r="B47" s="5">
        <v>0</v>
      </c>
      <c t="n" r="C47" s="9">
        <v>0</v>
      </c>
      <c t="n" r="D47" s="9">
        <v>0</v>
      </c>
    </row>
    <row r="48" spans="1:4">
      <c t="s" r="A48" s="4">
        <v>228</v>
      </c>
      <c t="n" r="B48" s="5">
        <v>26</v>
      </c>
    </row>
    <row r="49" spans="1:4">
      <c t="s" r="A49" s="4">
        <v>305</v>
      </c>
      <c t="n" r="B49" s="9">
        <v>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309</v>
      </c>
      <c t="s" r="B1" s="2">
        <v>218</v>
      </c>
    </row>
    <row r="2" spans="1:2">
      <c t="s" r="A2" s="3">
        <v>310</v>
      </c>
    </row>
    <row r="3" spans="1:2">
      <c t="s" r="A3" s="4">
        <v>228</v>
      </c>
      <c t="n" r="B3" s="9">
        <v>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11</v>
      </c>
      <c t="s" r="B1" s="2">
        <v>24</v>
      </c>
      <c t="s" r="D1" s="2">
        <v>217</v>
      </c>
    </row>
    <row r="2" spans="1:4">
      <c t="s" r="B2" s="2">
        <v>25</v>
      </c>
      <c t="s" r="C2" s="2">
        <v>26</v>
      </c>
      <c t="s" r="D2" s="2">
        <v>55</v>
      </c>
    </row>
    <row r="3" spans="1:4">
      <c t="s" r="A3" s="3">
        <v>132</v>
      </c>
    </row>
    <row r="4" spans="1:4">
      <c t="s" r="A4" s="4">
        <v>312</v>
      </c>
      <c t="n" r="B4" s="7">
        <v>9.800000000000001</v>
      </c>
      <c t="n" r="C4" s="7">
        <v>11.3</v>
      </c>
      <c t="n" r="D4" s="7">
        <v>1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3</v>
      </c>
      <c t="s" r="B1" s="2">
        <v>23</v>
      </c>
      <c t="s" r="D1" s="2">
        <v>24</v>
      </c>
    </row>
    <row r="2" spans="1:5">
      <c t="s" r="B2" s="2">
        <v>25</v>
      </c>
      <c t="s" r="C2" s="2">
        <v>26</v>
      </c>
      <c t="s" r="D2" s="2">
        <v>25</v>
      </c>
      <c t="s" r="E2" s="2">
        <v>26</v>
      </c>
    </row>
    <row r="3" spans="1:5">
      <c t="s" r="A3" s="4">
        <v>314</v>
      </c>
    </row>
    <row r="4" spans="1:5">
      <c t="s" r="A4" s="3">
        <v>315</v>
      </c>
    </row>
    <row r="5" spans="1:5">
      <c t="s" r="A5" s="4">
        <v>316</v>
      </c>
      <c t="n" r="B5" s="7">
        <v>5.9</v>
      </c>
      <c t="n" r="C5" s="9">
        <v>5</v>
      </c>
      <c t="n" r="D5" s="7">
        <v>11.8</v>
      </c>
      <c t="n" r="E5" s="9">
        <v>10</v>
      </c>
    </row>
    <row r="6" spans="1:5">
      <c t="s" r="A6" s="4">
        <v>317</v>
      </c>
      <c t="n" r="B6" s="8">
        <v>7.9</v>
      </c>
      <c t="n" r="C6" s="8">
        <v>7.8</v>
      </c>
      <c t="n" r="D6" s="8">
        <v>15.8</v>
      </c>
      <c t="n" r="E6" s="8">
        <v>15.6</v>
      </c>
    </row>
    <row r="7" spans="1:5">
      <c t="s" r="A7" s="4">
        <v>318</v>
      </c>
      <c t="n" r="B7" s="8">
        <v>-10.1</v>
      </c>
      <c t="n" r="C7" s="8">
        <v>-9.699999999999999</v>
      </c>
      <c t="n" r="D7" s="8">
        <v>-20.1</v>
      </c>
      <c t="n" r="E7" s="8">
        <v>-19.4</v>
      </c>
    </row>
    <row r="8" spans="1:5">
      <c t="s" r="A8" s="4">
        <v>319</v>
      </c>
      <c t="n" r="B8" s="5">
        <v>0</v>
      </c>
      <c t="n" r="C8" s="5">
        <v>0</v>
      </c>
      <c t="n" r="D8" s="5">
        <v>0</v>
      </c>
      <c t="n" r="E8" s="5">
        <v>0</v>
      </c>
    </row>
    <row r="9" spans="1:5">
      <c t="s" r="A9" s="4">
        <v>320</v>
      </c>
      <c t="n" r="B9" s="8">
        <v>4.2</v>
      </c>
      <c t="n" r="C9" s="8">
        <v>2.9</v>
      </c>
      <c t="n" r="D9" s="8">
        <v>8.4</v>
      </c>
      <c t="n" r="E9" s="8">
        <v>5.9</v>
      </c>
    </row>
    <row r="10" spans="1:5">
      <c t="s" r="A10" s="4">
        <v>321</v>
      </c>
      <c t="n" r="B10" s="8">
        <v>7.9</v>
      </c>
      <c t="n" r="C10" s="5">
        <v>6</v>
      </c>
      <c t="n" r="D10" s="8">
        <v>15.9</v>
      </c>
      <c t="n" r="E10" s="8">
        <v>12.1</v>
      </c>
    </row>
    <row r="11" spans="1:5">
      <c t="s" r="A11" s="4">
        <v>322</v>
      </c>
    </row>
    <row r="12" spans="1:5">
      <c t="s" r="A12" s="3">
        <v>315</v>
      </c>
    </row>
    <row r="13" spans="1:5">
      <c t="s" r="A13" s="4">
        <v>316</v>
      </c>
      <c t="n" r="B13" s="5">
        <v>2</v>
      </c>
      <c t="n" r="C13" s="5">
        <v>2</v>
      </c>
      <c t="n" r="D13" s="8">
        <v>4.1</v>
      </c>
      <c t="n" r="E13" s="8">
        <v>3.9</v>
      </c>
    </row>
    <row r="14" spans="1:5">
      <c t="s" r="A14" s="4">
        <v>317</v>
      </c>
      <c t="n" r="B14" s="5">
        <v>3</v>
      </c>
      <c t="n" r="C14" s="8">
        <v>3.4</v>
      </c>
      <c t="n" r="D14" s="8">
        <v>6.1</v>
      </c>
      <c t="n" r="E14" s="8">
        <v>6.9</v>
      </c>
    </row>
    <row r="15" spans="1:5">
      <c t="s" r="A15" s="4">
        <v>318</v>
      </c>
      <c t="n" r="B15" s="8">
        <v>-4.3</v>
      </c>
      <c t="n" r="C15" s="8">
        <v>-4.7</v>
      </c>
      <c t="n" r="D15" s="8">
        <v>-8.699999999999999</v>
      </c>
      <c t="n" r="E15" s="8">
        <v>-9.4</v>
      </c>
    </row>
    <row r="16" spans="1:5">
      <c t="s" r="A16" s="4">
        <v>319</v>
      </c>
      <c t="n" r="B16" s="8">
        <v>0.1</v>
      </c>
      <c t="n" r="C16" s="8">
        <v>0.1</v>
      </c>
      <c t="n" r="D16" s="8">
        <v>0.2</v>
      </c>
      <c t="n" r="E16" s="8">
        <v>0.2</v>
      </c>
    </row>
    <row r="17" spans="1:5">
      <c t="s" r="A17" s="4">
        <v>320</v>
      </c>
      <c t="n" r="B17" s="8">
        <v>1.5</v>
      </c>
      <c t="n" r="C17" s="8">
        <v>1.2</v>
      </c>
      <c t="n" r="D17" s="5">
        <v>3</v>
      </c>
      <c t="n" r="E17" s="8">
        <v>2.3</v>
      </c>
    </row>
    <row r="18" spans="1:5">
      <c t="s" r="A18" s="4">
        <v>321</v>
      </c>
      <c t="n" r="B18" s="7">
        <v>2.3</v>
      </c>
      <c t="n" r="C18" s="9">
        <v>2</v>
      </c>
      <c t="n" r="D18" s="7">
        <v>4.7</v>
      </c>
      <c t="n" r="E18" s="7">
        <v>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3</v>
      </c>
      <c t="s" r="B1" s="2">
        <v>23</v>
      </c>
      <c t="s" r="D1" s="2">
        <v>24</v>
      </c>
    </row>
    <row r="2" spans="1:5">
      <c t="s" r="B2" s="2">
        <v>25</v>
      </c>
      <c t="s" r="C2" s="2">
        <v>26</v>
      </c>
      <c t="s" r="D2" s="2">
        <v>25</v>
      </c>
      <c t="s" r="E2" s="2">
        <v>26</v>
      </c>
    </row>
    <row r="3" spans="1:5">
      <c t="s" r="A3" s="3">
        <v>324</v>
      </c>
    </row>
    <row r="4" spans="1:5">
      <c t="s" r="A4" s="4">
        <v>316</v>
      </c>
      <c t="n" r="B4" s="7">
        <v>0.8</v>
      </c>
      <c t="n" r="C4" s="7">
        <v>0.9</v>
      </c>
      <c t="n" r="D4" s="7">
        <v>1.6</v>
      </c>
      <c t="n" r="E4" s="7">
        <v>1.8</v>
      </c>
    </row>
    <row r="5" spans="1:5">
      <c t="s" r="A5" s="4">
        <v>317</v>
      </c>
      <c t="n" r="B5" s="8">
        <v>0.9</v>
      </c>
      <c t="n" r="C5" s="5">
        <v>1</v>
      </c>
      <c t="n" r="D5" s="8">
        <v>1.8</v>
      </c>
      <c t="n" r="E5" s="8">
        <v>2.1</v>
      </c>
    </row>
    <row r="6" spans="1:5">
      <c t="s" r="A6" s="4">
        <v>325</v>
      </c>
      <c t="n" r="B6" s="7">
        <v>1.7</v>
      </c>
      <c t="n" r="C6" s="7">
        <v>1.9</v>
      </c>
      <c t="n" r="D6" s="7">
        <v>3.4</v>
      </c>
      <c t="n" r="E6" s="7">
        <v>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31"/>
    <col customWidth="1" max="3" min="3" width="21"/>
  </cols>
  <sheetData>
    <row r="1" spans="1:3">
      <c t="s" r="A1" s="1">
        <v>326</v>
      </c>
      <c t="s" r="B1" s="2">
        <v>24</v>
      </c>
    </row>
    <row r="2" spans="1:3">
      <c t="s" r="B2" s="2">
        <v>327</v>
      </c>
      <c t="s" r="C2" s="2">
        <v>222</v>
      </c>
    </row>
    <row r="3" spans="1:3">
      <c t="s" r="A3" s="3">
        <v>328</v>
      </c>
    </row>
    <row r="4" spans="1:3">
      <c t="s" r="A4" s="4">
        <v>329</v>
      </c>
      <c t="n" r="B4" s="5">
        <v>3</v>
      </c>
    </row>
    <row r="5" spans="1:3">
      <c t="s" r="A5" s="4">
        <v>330</v>
      </c>
      <c t="n" r="B5" s="7">
        <v>105.7</v>
      </c>
    </row>
    <row r="6" spans="1:3">
      <c t="s" r="A6" s="4">
        <v>331</v>
      </c>
      <c t="n" r="B6" s="8">
        <v>94.40000000000001</v>
      </c>
    </row>
    <row r="7" spans="1:3">
      <c t="s" r="A7" s="4">
        <v>332</v>
      </c>
      <c t="n" r="B7" s="9">
        <v>11</v>
      </c>
      <c t="n" r="C7" s="7">
        <v>1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3</v>
      </c>
      <c t="s" r="B1" s="2">
        <v>23</v>
      </c>
      <c t="s" r="D1" s="2">
        <v>24</v>
      </c>
    </row>
    <row r="2" spans="1:5">
      <c t="s" r="B2" s="2">
        <v>25</v>
      </c>
      <c t="s" r="C2" s="2">
        <v>26</v>
      </c>
      <c t="s" r="D2" s="2">
        <v>25</v>
      </c>
      <c t="s" r="E2" s="2">
        <v>26</v>
      </c>
    </row>
    <row r="3" spans="1:5">
      <c t="s" r="A3" s="3">
        <v>187</v>
      </c>
    </row>
    <row r="4" spans="1:5">
      <c t="s" r="A4" s="4">
        <v>334</v>
      </c>
      <c t="n" r="B4" s="7">
        <v>10.2</v>
      </c>
      <c t="n" r="C4" s="7">
        <v>9.5</v>
      </c>
      <c t="n" r="D4" s="7">
        <v>13.9</v>
      </c>
      <c t="n" r="E4" s="7">
        <v>1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t="s" r="A1" s="1">
        <v>54</v>
      </c>
      <c t="s" r="B1" s="2">
        <v>25</v>
      </c>
      <c t="s" r="C1" s="2">
        <v>55</v>
      </c>
      <c t="s" r="D1" s="2">
        <v>26</v>
      </c>
    </row>
    <row r="2" spans="1:4">
      <c t="s" r="A2" s="3">
        <v>56</v>
      </c>
    </row>
    <row r="3" spans="1:4">
      <c t="s" r="A3" s="4">
        <v>57</v>
      </c>
      <c t="n" r="B3" s="7">
        <v>89.5</v>
      </c>
      <c t="n" r="C3" s="7">
        <v>77.3</v>
      </c>
      <c t="n" r="D3" s="7">
        <v>81.40000000000001</v>
      </c>
    </row>
    <row r="4" spans="1:4">
      <c t="s" r="A4" s="4">
        <v>58</v>
      </c>
      <c t="n" r="B4" s="8">
        <v>390.6</v>
      </c>
      <c t="n" r="C4" s="8">
        <v>493.6</v>
      </c>
      <c t="n" r="D4" s="8">
        <v>417.1</v>
      </c>
    </row>
    <row r="5" spans="1:4">
      <c t="s" r="A5" s="3">
        <v>59</v>
      </c>
    </row>
    <row r="6" spans="1:4">
      <c t="s" r="A6" s="4">
        <v>60</v>
      </c>
      <c t="n" r="B6" s="8">
        <v>323.8</v>
      </c>
      <c t="n" r="C6" s="8">
        <v>303.2</v>
      </c>
      <c t="n" r="D6" s="8">
        <v>313.4</v>
      </c>
    </row>
    <row r="7" spans="1:4">
      <c t="s" r="A7" s="4">
        <v>61</v>
      </c>
      <c t="n" r="B7" s="8">
        <v>414.7</v>
      </c>
      <c t="n" r="C7" s="8">
        <v>410.6</v>
      </c>
      <c t="n" r="D7" s="8">
        <v>373.9</v>
      </c>
    </row>
    <row r="8" spans="1:4">
      <c t="s" r="A8" s="4">
        <v>62</v>
      </c>
      <c t="n" r="B8" s="8">
        <v>738.5</v>
      </c>
      <c t="n" r="C8" s="8">
        <v>713.8</v>
      </c>
      <c t="n" r="D8" s="8">
        <v>687.3</v>
      </c>
    </row>
    <row r="9" spans="1:4">
      <c t="s" r="A9" s="4">
        <v>63</v>
      </c>
      <c t="n" r="B9" s="8">
        <v>140.3</v>
      </c>
      <c t="n" r="C9" s="8">
        <v>131.5</v>
      </c>
      <c t="n" r="D9" s="8">
        <v>138.9</v>
      </c>
    </row>
    <row r="10" spans="1:4">
      <c t="s" r="A10" s="4">
        <v>64</v>
      </c>
      <c t="n" r="B10" s="8">
        <v>1358.9</v>
      </c>
      <c t="n" r="C10" s="8">
        <v>1416.2</v>
      </c>
      <c t="n" r="D10" s="8">
        <v>1324.7</v>
      </c>
    </row>
    <row r="11" spans="1:4">
      <c t="s" r="A11" s="4">
        <v>65</v>
      </c>
      <c t="n" r="B11" s="8">
        <v>1486.2</v>
      </c>
      <c t="n" r="C11" s="8">
        <v>1481.4</v>
      </c>
      <c t="n" r="D11" s="5">
        <v>1448</v>
      </c>
    </row>
    <row r="12" spans="1:4">
      <c t="s" r="A12" s="4">
        <v>66</v>
      </c>
      <c t="n" r="B12" s="8">
        <v>-896.1</v>
      </c>
      <c t="n" r="C12" s="8">
        <v>-878.7</v>
      </c>
      <c t="n" r="D12" s="5">
        <v>-873</v>
      </c>
    </row>
    <row r="13" spans="1:4">
      <c t="s" r="A13" s="4">
        <v>67</v>
      </c>
      <c t="n" r="B13" s="8">
        <v>590.1</v>
      </c>
      <c t="n" r="C13" s="8">
        <v>602.7</v>
      </c>
      <c t="n" r="D13" s="5">
        <v>575</v>
      </c>
    </row>
    <row r="14" spans="1:4">
      <c t="s" r="A14" s="4">
        <v>68</v>
      </c>
      <c t="n" r="B14" s="8">
        <v>1719.8</v>
      </c>
      <c t="n" r="C14" s="8">
        <v>1722.2</v>
      </c>
      <c t="n" r="D14" s="8">
        <v>1798.6</v>
      </c>
    </row>
    <row r="15" spans="1:4">
      <c t="s" r="A15" s="4">
        <v>69</v>
      </c>
      <c t="n" r="B15" s="8">
        <v>364.6</v>
      </c>
      <c t="n" r="C15" s="8">
        <v>330.8</v>
      </c>
      <c t="n" r="D15" s="8">
        <v>340.4</v>
      </c>
    </row>
    <row r="16" spans="1:4">
      <c t="s" r="A16" s="4">
        <v>70</v>
      </c>
      <c t="n" r="B16" s="5">
        <v>345</v>
      </c>
      <c t="n" r="C16" s="8">
        <v>342.4</v>
      </c>
      <c t="n" r="D16" s="8">
        <v>370.6</v>
      </c>
    </row>
    <row r="17" spans="1:4">
      <c t="s" r="A17" s="4">
        <v>71</v>
      </c>
      <c t="n" r="B17" s="8">
        <v>4378.4</v>
      </c>
      <c t="n" r="C17" s="8">
        <v>4414.3</v>
      </c>
      <c t="n" r="D17" s="8">
        <v>4409.3</v>
      </c>
    </row>
    <row r="18" spans="1:4">
      <c t="s" r="A18" s="3">
        <v>72</v>
      </c>
    </row>
    <row r="19" spans="1:4">
      <c t="s" r="A19" s="4">
        <v>73</v>
      </c>
      <c t="n" r="B19" s="8">
        <v>416.7</v>
      </c>
      <c t="n" r="C19" s="8">
        <v>269.6</v>
      </c>
      <c t="n" r="D19" s="8">
        <v>307.1</v>
      </c>
    </row>
    <row r="20" spans="1:4">
      <c t="s" r="A20" s="4">
        <v>74</v>
      </c>
      <c t="n" r="B20" s="8">
        <v>205.9</v>
      </c>
      <c t="n" r="C20" s="8">
        <v>1.2</v>
      </c>
      <c t="n" r="D20" s="8">
        <v>1.3</v>
      </c>
    </row>
    <row r="21" spans="1:4">
      <c t="s" r="A21" s="4">
        <v>75</v>
      </c>
      <c t="n" r="B21" s="8">
        <v>337.8</v>
      </c>
      <c t="n" r="C21" s="8">
        <v>372.1</v>
      </c>
      <c t="n" r="D21" s="8">
        <v>335.8</v>
      </c>
    </row>
    <row r="22" spans="1:4">
      <c t="s" r="A22" s="4">
        <v>76</v>
      </c>
      <c t="n" r="B22" s="8">
        <v>378.4</v>
      </c>
      <c t="n" r="C22" s="8">
        <v>479.1</v>
      </c>
      <c t="n" r="D22" s="8">
        <v>358.6</v>
      </c>
    </row>
    <row r="23" spans="1:4">
      <c t="s" r="A23" s="4">
        <v>77</v>
      </c>
      <c t="n" r="B23" s="8">
        <v>1338.8</v>
      </c>
      <c t="n" r="C23" s="5">
        <v>1122</v>
      </c>
      <c t="n" r="D23" s="8">
        <v>1002.8</v>
      </c>
    </row>
    <row r="24" spans="1:4">
      <c t="s" r="A24" s="4">
        <v>78</v>
      </c>
      <c t="n" r="B24" s="8">
        <v>807.9</v>
      </c>
      <c t="n" r="C24" s="8">
        <v>1014.1</v>
      </c>
      <c t="n" r="D24" s="8">
        <v>1016.8</v>
      </c>
    </row>
    <row r="25" spans="1:4">
      <c t="s" r="A25" s="4">
        <v>79</v>
      </c>
      <c t="n" r="B25" s="8">
        <v>496.4</v>
      </c>
      <c t="n" r="C25" s="8">
        <v>468.8</v>
      </c>
      <c t="n" r="D25" s="8">
        <v>409.8</v>
      </c>
    </row>
    <row r="26" spans="1:4">
      <c t="s" r="A26" s="4">
        <v>80</v>
      </c>
      <c t="n" r="B26" s="8">
        <v>2643.1</v>
      </c>
      <c t="n" r="C26" s="8">
        <v>2604.9</v>
      </c>
      <c t="n" r="D26" s="8">
        <v>2429.4</v>
      </c>
    </row>
    <row r="27" spans="1:4">
      <c t="s" r="A27" s="3">
        <v>81</v>
      </c>
    </row>
    <row r="28" spans="1:4">
      <c t="s" r="A28" s="4">
        <v>82</v>
      </c>
      <c t="n" r="B28" s="8">
        <v>1020.4</v>
      </c>
      <c t="n" r="C28" s="8">
        <v>982.6</v>
      </c>
      <c t="n" r="D28" s="8">
        <v>969.3</v>
      </c>
    </row>
    <row r="29" spans="1:4">
      <c t="s" r="A29" s="4">
        <v>83</v>
      </c>
      <c t="n" r="B29" s="8">
        <v>-324.7</v>
      </c>
      <c t="n" r="C29" s="5">
        <v>-186</v>
      </c>
      <c t="n" r="D29" s="8">
        <v>8.800000000000001</v>
      </c>
    </row>
    <row r="30" spans="1:4">
      <c t="s" r="A30" s="4">
        <v>84</v>
      </c>
      <c t="n" r="B30" s="5">
        <v>20</v>
      </c>
      <c t="n" r="C30" s="8">
        <v>17.2</v>
      </c>
      <c t="n" r="D30" s="8">
        <v>17.7</v>
      </c>
    </row>
    <row r="31" spans="1:4">
      <c t="s" r="A31" s="4">
        <v>85</v>
      </c>
      <c t="n" r="B31" s="8">
        <v>1735.3</v>
      </c>
      <c t="n" r="C31" s="8">
        <v>1809.4</v>
      </c>
      <c t="n" r="D31" s="8">
        <v>1979.9</v>
      </c>
    </row>
    <row r="32" spans="1:4">
      <c t="s" r="A32" s="4">
        <v>86</v>
      </c>
      <c t="n" r="B32" s="8">
        <v>4378.4</v>
      </c>
      <c t="n" r="C32" s="8">
        <v>4414.3</v>
      </c>
      <c t="n" r="D32" s="8">
        <v>4409.3</v>
      </c>
    </row>
    <row r="33" spans="1:4">
      <c t="s" r="A33" s="4">
        <v>19</v>
      </c>
    </row>
    <row r="34" spans="1:4">
      <c t="s" r="A34" s="3">
        <v>81</v>
      </c>
    </row>
    <row r="35" spans="1:4">
      <c t="s" r="A35" s="4">
        <v>87</v>
      </c>
      <c t="n" r="B35" s="5">
        <v>378</v>
      </c>
      <c t="n" r="C35" s="8">
        <v>367.2</v>
      </c>
      <c t="n" r="D35" s="8">
        <v>363.5</v>
      </c>
    </row>
    <row r="36" spans="1:4">
      <c t="s" r="A36" s="4">
        <v>21</v>
      </c>
    </row>
    <row r="37" spans="1:4">
      <c t="s" r="A37" s="3">
        <v>81</v>
      </c>
    </row>
    <row r="38" spans="1:4">
      <c t="s" r="A38" s="4">
        <v>87</v>
      </c>
      <c t="n" r="B38" s="7">
        <v>641.6</v>
      </c>
      <c t="n" r="C38" s="7">
        <v>628.4</v>
      </c>
      <c t="n" r="D38" s="7">
        <v>620.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335</v>
      </c>
      <c t="s" r="B1" s="2">
        <v>24</v>
      </c>
    </row>
    <row r="2" spans="1:3">
      <c t="s" r="B2" s="2">
        <v>25</v>
      </c>
      <c t="s" r="C2" s="2">
        <v>26</v>
      </c>
    </row>
    <row r="3" spans="1:3">
      <c t="s" r="A3" s="3">
        <v>187</v>
      </c>
    </row>
    <row r="4" spans="1:3">
      <c t="s" r="A4" s="4">
        <v>336</v>
      </c>
      <c t="s" r="B4" s="4">
        <v>337</v>
      </c>
      <c t="s" r="C4" s="4">
        <v>337</v>
      </c>
    </row>
    <row r="5" spans="1:3">
      <c t="s" r="A5" s="4">
        <v>338</v>
      </c>
      <c t="s" r="B5" s="4">
        <v>339</v>
      </c>
      <c t="s" r="C5" s="4">
        <v>339</v>
      </c>
    </row>
    <row r="6" spans="1:3">
      <c t="s" r="A6" s="4">
        <v>340</v>
      </c>
      <c t="s" r="B6" s="4">
        <v>341</v>
      </c>
      <c t="s" r="C6" s="4">
        <v>342</v>
      </c>
    </row>
    <row r="7" spans="1:3">
      <c t="s" r="A7" s="4">
        <v>343</v>
      </c>
      <c t="s" r="B7" s="4">
        <v>344</v>
      </c>
      <c t="s" r="C7" s="4">
        <v>345</v>
      </c>
    </row>
    <row r="8" spans="1:3">
      <c t="s" r="A8" s="4">
        <v>346</v>
      </c>
      <c t="s" r="B8" s="4">
        <v>344</v>
      </c>
      <c t="s" r="C8" s="4">
        <v>347</v>
      </c>
    </row>
    <row r="9" spans="1:3">
      <c t="s" r="A9" s="4">
        <v>348</v>
      </c>
      <c t="s" r="B9" s="4">
        <v>349</v>
      </c>
      <c t="s" r="C9" s="4">
        <v>3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1</v>
      </c>
      <c t="s" r="B1" s="2">
        <v>24</v>
      </c>
    </row>
    <row r="2" spans="1:3">
      <c t="s" r="B2" s="2">
        <v>25</v>
      </c>
      <c t="s" r="C2" s="2">
        <v>26</v>
      </c>
    </row>
    <row r="3" spans="1:3">
      <c t="s" r="A3" s="3">
        <v>328</v>
      </c>
    </row>
    <row r="4" spans="1:3">
      <c t="s" r="A4" s="4">
        <v>352</v>
      </c>
      <c t="n" r="B4" s="10">
        <v>12.52</v>
      </c>
      <c t="n" r="C4" s="10">
        <v>9.48</v>
      </c>
    </row>
    <row r="5" spans="1:3">
      <c t="s" r="A5" s="3">
        <v>353</v>
      </c>
    </row>
    <row r="6" spans="1:3">
      <c t="s" r="A6" s="4">
        <v>354</v>
      </c>
      <c t="n" r="B6" s="8">
        <v>5.2</v>
      </c>
      <c t="n" r="C6" s="8">
        <v>5.2</v>
      </c>
    </row>
    <row r="7" spans="1:3">
      <c t="s" r="A7" s="4">
        <v>355</v>
      </c>
    </row>
    <row r="8" spans="1:3">
      <c t="s" r="A8" s="3">
        <v>328</v>
      </c>
    </row>
    <row r="9" spans="1:3">
      <c t="s" r="A9" s="4">
        <v>356</v>
      </c>
      <c t="n" r="B9" s="8">
        <v>0.8</v>
      </c>
      <c t="n" r="C9" s="8">
        <v>1.1</v>
      </c>
    </row>
    <row r="10" spans="1:3">
      <c t="s" r="A10" s="4">
        <v>357</v>
      </c>
      <c t="n" r="B10" s="10">
        <v>76.31999999999999</v>
      </c>
      <c t="n" r="C10" s="10">
        <v>71.09999999999999</v>
      </c>
    </row>
    <row r="11" spans="1:3">
      <c t="s" r="A11" s="4">
        <v>358</v>
      </c>
      <c t="s" r="B11" s="4">
        <v>359</v>
      </c>
    </row>
    <row r="12" spans="1:3">
      <c t="s" r="A12" s="3">
        <v>353</v>
      </c>
    </row>
    <row r="13" spans="1:3">
      <c t="s" r="A13" s="4">
        <v>360</v>
      </c>
      <c t="n" r="B13" s="8">
        <v>4.8</v>
      </c>
      <c t="n" r="C13" s="8">
        <v>4.6</v>
      </c>
    </row>
    <row r="14" spans="1:3">
      <c t="s" r="A14" s="4">
        <v>361</v>
      </c>
      <c t="n" r="B14" s="8">
        <v>0.4</v>
      </c>
      <c t="n" r="C14" s="8">
        <v>0.5</v>
      </c>
    </row>
    <row r="15" spans="1:3">
      <c t="s" r="A15" s="4">
        <v>362</v>
      </c>
      <c t="n" r="B15" s="8">
        <v>3.4</v>
      </c>
      <c t="n" r="C15" s="5">
        <v>3</v>
      </c>
    </row>
    <row r="16" spans="1:3">
      <c t="s" r="A16" s="3">
        <v>363</v>
      </c>
    </row>
    <row r="17" spans="1:3">
      <c t="s" r="A17" s="4">
        <v>364</v>
      </c>
      <c t="n" r="B17" s="10">
        <v>54.17</v>
      </c>
      <c t="n" r="C17" s="10">
        <v>47.73</v>
      </c>
    </row>
    <row r="18" spans="1:3">
      <c t="s" r="A18" s="4">
        <v>365</v>
      </c>
      <c t="n" r="B18" s="12">
        <v>42.46</v>
      </c>
      <c t="n" r="C18" s="12">
        <v>35.26</v>
      </c>
    </row>
    <row r="19" spans="1:3">
      <c t="s" r="A19" s="4">
        <v>366</v>
      </c>
      <c t="n" r="B19" s="12">
        <v>58.33</v>
      </c>
      <c t="n" r="C19" s="12">
        <v>53.54</v>
      </c>
    </row>
    <row r="20" spans="1:3">
      <c t="s" r="A20" s="4">
        <v>367</v>
      </c>
      <c t="n" r="B20" s="10">
        <v>50.97</v>
      </c>
      <c t="n" r="C20" s="10">
        <v>44.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8</v>
      </c>
      <c t="s" r="B1" s="2">
        <v>24</v>
      </c>
    </row>
    <row r="2" spans="1:3">
      <c t="s" r="B2" s="2">
        <v>25</v>
      </c>
      <c t="s" r="C2" s="2">
        <v>26</v>
      </c>
    </row>
    <row r="3" spans="1:3">
      <c t="s" r="A3" s="3">
        <v>369</v>
      </c>
    </row>
    <row r="4" spans="1:3">
      <c t="s" r="A4" s="4">
        <v>360</v>
      </c>
      <c t="n" r="B4" s="5">
        <v>239</v>
      </c>
      <c t="n" r="C4" s="5">
        <v>161</v>
      </c>
    </row>
    <row r="5" spans="1:3">
      <c t="s" r="A5" s="4">
        <v>370</v>
      </c>
      <c t="n" r="B5" s="5">
        <v>134</v>
      </c>
      <c t="n" r="C5" s="5">
        <v>177</v>
      </c>
    </row>
    <row r="6" spans="1:3">
      <c t="s" r="A6" s="4">
        <v>371</v>
      </c>
      <c t="n" r="B6" s="5">
        <v>84</v>
      </c>
      <c t="n" r="C6" s="5">
        <v>93</v>
      </c>
    </row>
    <row r="7" spans="1:3">
      <c t="s" r="A7" s="4">
        <v>372</v>
      </c>
      <c t="n" r="B7" s="5">
        <v>7</v>
      </c>
      <c t="n" r="C7" s="5">
        <v>4</v>
      </c>
    </row>
    <row r="8" spans="1:3">
      <c t="s" r="A8" s="4">
        <v>354</v>
      </c>
      <c t="n" r="B8" s="5">
        <v>282</v>
      </c>
      <c t="n" r="C8" s="5">
        <v>241</v>
      </c>
    </row>
    <row r="9" spans="1:3">
      <c t="s" r="A9" s="3">
        <v>373</v>
      </c>
    </row>
    <row r="10" spans="1:3">
      <c t="s" r="A10" s="4">
        <v>374</v>
      </c>
      <c t="n" r="B10" s="10">
        <v>67.59999999999999</v>
      </c>
      <c t="n" r="C10" s="10">
        <v>60.86</v>
      </c>
    </row>
    <row r="11" spans="1:3">
      <c t="s" r="A11" s="4">
        <v>375</v>
      </c>
      <c t="n" r="B11" s="12">
        <v>76.04000000000001</v>
      </c>
      <c t="n" r="C11" s="12">
        <v>71.14</v>
      </c>
    </row>
    <row r="12" spans="1:3">
      <c t="s" r="A12" s="4">
        <v>376</v>
      </c>
      <c t="n" r="B12" s="12">
        <v>71.3</v>
      </c>
      <c t="n" r="C12" s="12">
        <v>62.57</v>
      </c>
    </row>
    <row r="13" spans="1:3">
      <c t="s" r="A13" s="4">
        <v>377</v>
      </c>
      <c t="n" r="B13" s="12">
        <v>71.56999999999999</v>
      </c>
      <c t="n" r="C13" s="12">
        <v>69.02</v>
      </c>
    </row>
    <row r="14" spans="1:3">
      <c t="s" r="A14" s="4">
        <v>378</v>
      </c>
      <c t="n" r="B14" s="10">
        <v>68.97</v>
      </c>
      <c t="n" r="C14" s="10">
        <v>67.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9</v>
      </c>
      <c t="s" r="B1" s="2">
        <v>24</v>
      </c>
    </row>
    <row r="2" spans="1:3">
      <c t="s" r="B2" s="2">
        <v>25</v>
      </c>
      <c t="s" r="C2" s="2">
        <v>26</v>
      </c>
    </row>
    <row r="3" spans="1:3">
      <c t="s" r="A3" s="3">
        <v>369</v>
      </c>
    </row>
    <row r="4" spans="1:3">
      <c t="s" r="A4" s="4">
        <v>360</v>
      </c>
      <c t="n" r="B4" s="5">
        <v>231</v>
      </c>
      <c t="n" r="C4" s="5">
        <v>334</v>
      </c>
    </row>
    <row r="5" spans="1:3">
      <c t="s" r="A5" s="4">
        <v>370</v>
      </c>
      <c t="n" r="B5" s="5">
        <v>96</v>
      </c>
      <c t="n" r="C5" s="5">
        <v>105</v>
      </c>
    </row>
    <row r="6" spans="1:3">
      <c t="s" r="A6" s="4">
        <v>380</v>
      </c>
      <c t="n" r="B6" s="5">
        <v>-65</v>
      </c>
      <c t="n" r="C6" s="5">
        <v>-118</v>
      </c>
    </row>
    <row r="7" spans="1:3">
      <c t="s" r="A7" s="4">
        <v>381</v>
      </c>
      <c t="n" r="B7" s="5">
        <v>-14</v>
      </c>
      <c t="n" r="C7" s="5">
        <v>-2</v>
      </c>
    </row>
    <row r="8" spans="1:3">
      <c t="s" r="A8" s="4">
        <v>354</v>
      </c>
      <c t="n" r="B8" s="5">
        <v>248</v>
      </c>
      <c t="n" r="C8" s="5">
        <v>319</v>
      </c>
    </row>
    <row r="9" spans="1:3">
      <c t="s" r="A9" s="3">
        <v>373</v>
      </c>
    </row>
    <row r="10" spans="1:3">
      <c t="s" r="A10" s="4">
        <v>374</v>
      </c>
      <c t="n" r="B10" s="10">
        <v>61.94</v>
      </c>
      <c t="n" r="C10" s="10">
        <v>51.73</v>
      </c>
    </row>
    <row r="11" spans="1:3">
      <c t="s" r="A11" s="4">
        <v>375</v>
      </c>
      <c t="n" r="B11" s="12">
        <v>74.02</v>
      </c>
      <c t="n" r="C11" s="12">
        <v>69.04000000000001</v>
      </c>
    </row>
    <row r="12" spans="1:3">
      <c t="s" r="A12" s="4">
        <v>382</v>
      </c>
      <c t="n" r="B12" s="12">
        <v>48.78</v>
      </c>
      <c t="n" r="C12" s="12">
        <v>44.47</v>
      </c>
    </row>
    <row r="13" spans="1:3">
      <c t="s" r="A13" s="4">
        <v>383</v>
      </c>
      <c t="n" r="B13" s="12">
        <v>70.92</v>
      </c>
      <c t="n" r="C13" s="12">
        <v>44.47</v>
      </c>
    </row>
    <row r="14" spans="1:3">
      <c t="s" r="A14" s="4">
        <v>378</v>
      </c>
      <c t="n" r="B14" s="10">
        <v>69.55</v>
      </c>
      <c t="n" r="C14" s="10">
        <v>60.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4</v>
      </c>
      <c t="s" r="B1" s="2">
        <v>23</v>
      </c>
      <c t="s" r="D1" s="2">
        <v>24</v>
      </c>
    </row>
    <row r="2" spans="1:5">
      <c t="s" r="B2" s="2">
        <v>25</v>
      </c>
      <c t="s" r="C2" s="2">
        <v>26</v>
      </c>
      <c t="s" r="D2" s="2">
        <v>25</v>
      </c>
      <c t="s" r="E2" s="2">
        <v>26</v>
      </c>
    </row>
    <row r="3" spans="1:5">
      <c t="s" r="A3" s="4">
        <v>385</v>
      </c>
    </row>
    <row r="4" spans="1:5">
      <c t="s" r="A4" s="3">
        <v>386</v>
      </c>
    </row>
    <row r="5" spans="1:5">
      <c t="s" r="A5" s="4">
        <v>387</v>
      </c>
      <c t="n" r="E5" s="7">
        <v>5.8</v>
      </c>
    </row>
    <row r="6" spans="1:5">
      <c t="s" r="A6" s="4">
        <v>388</v>
      </c>
      <c t="n" r="B6" s="7">
        <v>8.6</v>
      </c>
      <c t="n" r="E6" s="8">
        <v>0.6</v>
      </c>
    </row>
    <row r="7" spans="1:5">
      <c t="s" r="A7" s="4">
        <v>389</v>
      </c>
      <c t="n" r="E7" s="8">
        <v>2.2</v>
      </c>
    </row>
    <row r="8" spans="1:5">
      <c t="s" r="A8" s="4">
        <v>390</v>
      </c>
      <c t="n" r="B8" s="5">
        <v>5</v>
      </c>
      <c t="n" r="D8" s="7">
        <v>1.8</v>
      </c>
      <c t="n" r="E8" s="7">
        <v>3.7</v>
      </c>
    </row>
    <row r="9" spans="1:5">
      <c t="s" r="A9" s="4">
        <v>391</v>
      </c>
    </row>
    <row r="10" spans="1:5">
      <c t="s" r="A10" s="3">
        <v>386</v>
      </c>
    </row>
    <row r="11" spans="1:5">
      <c t="s" r="A11" s="4">
        <v>392</v>
      </c>
      <c t="n" r="B11" s="7">
        <v>13.4</v>
      </c>
      <c t="n" r="C11" s="9">
        <v>0</v>
      </c>
      <c t="n" r="D11" s="8">
        <v>17.2</v>
      </c>
    </row>
    <row r="12" spans="1:5">
      <c t="s" r="A12" s="4">
        <v>393</v>
      </c>
      <c t="n" r="D12" s="7">
        <v>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4</v>
      </c>
      <c t="s" r="B1" s="2">
        <v>23</v>
      </c>
      <c t="s" r="D1" s="2">
        <v>24</v>
      </c>
    </row>
    <row r="2" spans="1:5">
      <c t="s" r="B2" s="2">
        <v>25</v>
      </c>
      <c t="s" r="C2" s="2">
        <v>26</v>
      </c>
      <c t="s" r="D2" s="2">
        <v>25</v>
      </c>
      <c t="s" r="E2" s="2">
        <v>26</v>
      </c>
    </row>
    <row r="3" spans="1:5">
      <c t="s" r="A3" s="3">
        <v>144</v>
      </c>
    </row>
    <row r="4" spans="1:5">
      <c t="s" r="A4" s="4">
        <v>42</v>
      </c>
      <c t="n" r="B4" s="8">
        <v>127.9</v>
      </c>
      <c t="n" r="C4" s="8">
        <v>130.2</v>
      </c>
      <c t="n" r="D4" s="8">
        <v>128.1</v>
      </c>
      <c t="n" r="E4" s="8">
        <v>130.6</v>
      </c>
    </row>
    <row r="5" spans="1:5">
      <c t="s" r="A5" s="3">
        <v>395</v>
      </c>
    </row>
    <row r="6" spans="1:5">
      <c t="s" r="A6" s="4">
        <v>396</v>
      </c>
      <c t="n" r="B6" s="8">
        <v>1.1</v>
      </c>
      <c t="n" r="C6" s="5">
        <v>1</v>
      </c>
      <c t="n" r="D6" s="8">
        <v>1.1</v>
      </c>
      <c t="n" r="E6" s="8">
        <v>1.1</v>
      </c>
    </row>
    <row r="7" spans="1:5">
      <c t="s" r="A7" s="4">
        <v>397</v>
      </c>
      <c t="n" r="B7" s="5">
        <v>129</v>
      </c>
      <c t="n" r="C7" s="8">
        <v>131.2</v>
      </c>
      <c t="n" r="D7" s="8">
        <v>129.2</v>
      </c>
      <c t="n" r="E7" s="8">
        <v>13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8</v>
      </c>
      <c t="s" r="B1" s="2">
        <v>23</v>
      </c>
      <c t="s" r="D1" s="2">
        <v>24</v>
      </c>
    </row>
    <row r="2" spans="1:5">
      <c t="s" r="B2" s="2">
        <v>25</v>
      </c>
      <c t="s" r="C2" s="2">
        <v>26</v>
      </c>
      <c t="s" r="D2" s="2">
        <v>25</v>
      </c>
      <c t="s" r="E2" s="2">
        <v>26</v>
      </c>
    </row>
    <row r="3" spans="1:5">
      <c t="s" r="A3" s="3">
        <v>144</v>
      </c>
    </row>
    <row r="4" spans="1:5">
      <c t="s" r="A4" s="4">
        <v>399</v>
      </c>
      <c t="n" r="B4" s="8">
        <v>0.9</v>
      </c>
      <c t="n" r="C4" s="8">
        <v>1.6</v>
      </c>
      <c t="n" r="D4" s="8">
        <v>0.6</v>
      </c>
      <c t="n" r="E4" s="8">
        <v>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00</v>
      </c>
      <c t="s" r="B1" s="2">
        <v>23</v>
      </c>
      <c t="s" r="D1" s="2">
        <v>24</v>
      </c>
    </row>
    <row r="2" spans="1:6">
      <c t="s" r="B2" s="2">
        <v>25</v>
      </c>
      <c t="s" r="C2" s="2">
        <v>26</v>
      </c>
      <c t="s" r="D2" s="2">
        <v>25</v>
      </c>
      <c t="s" r="E2" s="2">
        <v>26</v>
      </c>
      <c t="s" r="F2" s="2">
        <v>401</v>
      </c>
    </row>
    <row r="3" spans="1:6">
      <c t="s" r="A3" s="3">
        <v>402</v>
      </c>
    </row>
    <row r="4" spans="1:6">
      <c t="s" r="A4" s="4">
        <v>403</v>
      </c>
      <c t="n" r="B4" s="9">
        <v>400</v>
      </c>
      <c t="n" r="D4" s="9">
        <v>400</v>
      </c>
      <c t="n" r="F4" s="9">
        <v>600</v>
      </c>
    </row>
    <row r="5" spans="1:6">
      <c t="s" r="A5" s="4">
        <v>404</v>
      </c>
    </row>
    <row r="6" spans="1:6">
      <c t="s" r="A6" s="3">
        <v>402</v>
      </c>
    </row>
    <row r="7" spans="1:6">
      <c t="s" r="A7" s="4">
        <v>405</v>
      </c>
      <c t="n" r="B7" s="8">
        <v>0.1</v>
      </c>
      <c t="n" r="C7" s="8">
        <v>0.3</v>
      </c>
      <c t="n" r="D7" s="8">
        <v>0.4</v>
      </c>
      <c t="n" r="E7" s="8">
        <v>0.6</v>
      </c>
    </row>
    <row r="8" spans="1:6">
      <c t="s" r="A8" s="4">
        <v>406</v>
      </c>
    </row>
    <row r="9" spans="1:6">
      <c t="s" r="A9" s="3">
        <v>402</v>
      </c>
    </row>
    <row r="10" spans="1:6">
      <c t="s" r="A10" s="4">
        <v>407</v>
      </c>
      <c t="n" r="B10" s="8">
        <v>0.1</v>
      </c>
      <c t="n" r="C10" s="5">
        <v>1</v>
      </c>
      <c t="n" r="D10" s="8">
        <v>0.9</v>
      </c>
      <c t="n" r="E10" s="8">
        <v>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8</v>
      </c>
      <c t="s" r="B1" s="2">
        <v>25</v>
      </c>
      <c t="s" r="C1" s="2">
        <v>401</v>
      </c>
    </row>
    <row r="2" spans="1:3">
      <c t="s" r="A2" s="3">
        <v>144</v>
      </c>
    </row>
    <row r="3" spans="1:3">
      <c t="s" r="A3" s="4">
        <v>409</v>
      </c>
      <c t="n" r="B3" s="9">
        <v>46</v>
      </c>
    </row>
    <row r="4" spans="1:3">
      <c t="s" r="A4" s="4">
        <v>403</v>
      </c>
      <c t="n" r="B4" s="9">
        <v>400</v>
      </c>
      <c t="n" r="C4" s="9">
        <v>6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410</v>
      </c>
      <c t="s" r="C1" s="2">
        <v>23</v>
      </c>
      <c t="s" r="E1" s="2">
        <v>24</v>
      </c>
    </row>
    <row r="2" spans="1:7">
      <c t="s" r="C2" s="2">
        <v>25</v>
      </c>
      <c t="s" r="D2" s="2">
        <v>26</v>
      </c>
      <c t="s" r="E2" s="2">
        <v>25</v>
      </c>
      <c t="s" r="F2" s="2">
        <v>26</v>
      </c>
      <c t="s" r="G2" s="2">
        <v>55</v>
      </c>
    </row>
    <row r="3" spans="1:7">
      <c t="s" r="A3" s="3">
        <v>411</v>
      </c>
    </row>
    <row r="4" spans="1:7">
      <c t="s" r="A4" s="4">
        <v>412</v>
      </c>
      <c t="n" r="C4" s="7">
        <v>2.1</v>
      </c>
      <c t="n" r="D4" s="7">
        <v>-0.2</v>
      </c>
      <c t="n" r="E4" s="7">
        <v>3.2</v>
      </c>
      <c t="n" r="F4" s="7">
        <v>-0.6</v>
      </c>
    </row>
    <row r="5" spans="1:7">
      <c t="s" r="A5" s="4">
        <v>413</v>
      </c>
      <c t="n" r="C5" s="8">
        <v>-0.3</v>
      </c>
      <c t="n" r="D5" s="8">
        <v>0.1</v>
      </c>
      <c t="n" r="E5" s="8">
        <v>-0.6</v>
      </c>
      <c t="n" r="F5" s="8">
        <v>0.2</v>
      </c>
    </row>
    <row r="6" spans="1:7">
      <c t="s" r="A6" s="4">
        <v>414</v>
      </c>
      <c t="n" r="C6" s="8">
        <v>1.8</v>
      </c>
      <c t="n" r="D6" s="8">
        <v>-0.1</v>
      </c>
      <c t="n" r="E6" s="8">
        <v>2.6</v>
      </c>
      <c t="n" r="F6" s="8">
        <v>-0.4</v>
      </c>
    </row>
    <row r="7" spans="1:7">
      <c t="s" r="A7" s="4">
        <v>415</v>
      </c>
      <c t="s" r="B7" s="4">
        <v>416</v>
      </c>
      <c t="n" r="C7" s="8">
        <v>0.1</v>
      </c>
      <c t="n" r="D7" s="8">
        <v>0.1</v>
      </c>
      <c t="n" r="E7" s="8">
        <v>0.2</v>
      </c>
      <c t="n" r="F7" s="8">
        <v>0.2</v>
      </c>
    </row>
    <row r="8" spans="1:7">
      <c t="s" r="A8" s="4">
        <v>417</v>
      </c>
      <c t="s" r="B8" s="4">
        <v>416</v>
      </c>
      <c t="n" r="C8" s="8">
        <v>5.7</v>
      </c>
      <c t="n" r="D8" s="8">
        <v>4.1</v>
      </c>
      <c t="n" r="E8" s="8">
        <v>11.4</v>
      </c>
      <c t="n" r="F8" s="8">
        <v>8.199999999999999</v>
      </c>
    </row>
    <row r="9" spans="1:7">
      <c t="s" r="A9" s="4">
        <v>418</v>
      </c>
      <c t="n" r="C9" s="8">
        <v>5.8</v>
      </c>
      <c t="n" r="D9" s="8">
        <v>4.2</v>
      </c>
      <c t="n" r="E9" s="8">
        <v>11.6</v>
      </c>
      <c t="n" r="F9" s="8">
        <v>8.4</v>
      </c>
    </row>
    <row r="10" spans="1:7">
      <c t="s" r="A10" s="4">
        <v>419</v>
      </c>
      <c t="n" r="C10" s="5">
        <v>-2</v>
      </c>
      <c t="n" r="D10" s="8">
        <v>-1.4</v>
      </c>
      <c t="n" r="E10" s="5">
        <v>-4</v>
      </c>
      <c t="n" r="F10" s="8">
        <v>-2.9</v>
      </c>
    </row>
    <row r="11" spans="1:7">
      <c t="s" r="A11" s="4">
        <v>420</v>
      </c>
      <c t="n" r="C11" s="8">
        <v>3.8</v>
      </c>
      <c t="n" r="D11" s="8">
        <v>2.8</v>
      </c>
      <c t="n" r="E11" s="8">
        <v>7.6</v>
      </c>
      <c t="n" r="F11" s="8">
        <v>5.5</v>
      </c>
    </row>
    <row r="12" spans="1:7">
      <c t="s" r="A12" s="4">
        <v>421</v>
      </c>
      <c t="n" r="C12" s="8">
        <v>-118.5</v>
      </c>
      <c t="n" r="D12" s="8">
        <v>169.8</v>
      </c>
      <c t="n" r="E12" s="8">
        <v>-118.5</v>
      </c>
      <c t="n" r="F12" s="8">
        <v>169.8</v>
      </c>
      <c t="n" r="G12" s="7">
        <v>32.1</v>
      </c>
    </row>
    <row r="13" spans="1:7">
      <c t="s" r="A13" s="4">
        <v>422</v>
      </c>
      <c t="n" r="C13" s="8">
        <v>2.5</v>
      </c>
      <c t="n" r="D13" s="8">
        <v>-0.3</v>
      </c>
      <c t="n" r="E13" s="8">
        <v>2.5</v>
      </c>
      <c t="n" r="F13" s="8">
        <v>-0.3</v>
      </c>
      <c t="n" r="G13" s="5">
        <v>3</v>
      </c>
    </row>
    <row r="14" spans="1:7">
      <c t="s" r="A14" s="4">
        <v>423</v>
      </c>
      <c t="n" r="C14" s="8">
        <v>0.6</v>
      </c>
      <c t="n" r="D14" s="5">
        <v>0</v>
      </c>
      <c t="n" r="E14" s="8">
        <v>0.6</v>
      </c>
      <c t="n" r="F14" s="5">
        <v>0</v>
      </c>
    </row>
    <row r="15" spans="1:7">
      <c t="s" r="A15" s="4">
        <v>424</v>
      </c>
      <c t="n" r="C15" s="8">
        <v>2.8</v>
      </c>
      <c t="n" r="D15" s="8">
        <v>1.9</v>
      </c>
      <c t="n" r="E15" s="8">
        <v>2.8</v>
      </c>
      <c t="n" r="F15" s="8">
        <v>1.9</v>
      </c>
      <c t="n" r="G15" s="8">
        <v>2.9</v>
      </c>
    </row>
    <row r="16" spans="1:7">
      <c t="s" r="A16" s="4">
        <v>425</v>
      </c>
      <c t="n" r="C16" s="8">
        <v>-212.1</v>
      </c>
      <c t="n" r="D16" s="8">
        <v>-162.6</v>
      </c>
      <c t="n" r="E16" s="8">
        <v>-212.1</v>
      </c>
      <c t="n" r="F16" s="8">
        <v>-162.6</v>
      </c>
      <c t="n" r="G16" s="5">
        <v>-224</v>
      </c>
    </row>
    <row r="17" spans="1:7">
      <c t="s" r="A17" s="4">
        <v>426</v>
      </c>
      <c t="n" r="C17" s="8">
        <v>-324.7</v>
      </c>
      <c t="n" r="D17" s="8">
        <v>8.800000000000001</v>
      </c>
      <c t="n" r="E17" s="8">
        <v>-324.7</v>
      </c>
      <c t="n" r="F17" s="8">
        <v>8.800000000000001</v>
      </c>
      <c t="n" r="G17" s="9">
        <v>-186</v>
      </c>
    </row>
    <row r="18" spans="1:7">
      <c t="s" r="A18" s="4">
        <v>173</v>
      </c>
    </row>
    <row r="19" spans="1:7">
      <c t="s" r="A19" s="3">
        <v>411</v>
      </c>
    </row>
    <row r="20" spans="1:7">
      <c t="s" r="A20" s="4">
        <v>427</v>
      </c>
      <c t="n" r="C20" s="8">
        <v>2.1</v>
      </c>
      <c t="n" r="D20" s="8">
        <v>-0.2</v>
      </c>
      <c t="n" r="E20" s="8">
        <v>3.2</v>
      </c>
      <c t="n" r="F20" s="8">
        <v>-0.6</v>
      </c>
    </row>
    <row r="21" spans="1:7">
      <c t="s" r="A21" s="4">
        <v>428</v>
      </c>
    </row>
    <row r="22" spans="1:7">
      <c t="s" r="A22" s="3">
        <v>411</v>
      </c>
    </row>
    <row r="23" spans="1:7">
      <c t="s" r="A23" s="4">
        <v>427</v>
      </c>
      <c t="n" r="C23" s="8">
        <v>2.2</v>
      </c>
      <c t="n" r="D23" s="8">
        <v>-0.1</v>
      </c>
      <c t="n" r="E23" s="8">
        <v>3.3</v>
      </c>
      <c t="n" r="F23" s="8">
        <v>-0.5</v>
      </c>
    </row>
    <row r="24" spans="1:7">
      <c t="s" r="A24" s="4">
        <v>429</v>
      </c>
    </row>
    <row r="25" spans="1:7">
      <c t="s" r="A25" s="3">
        <v>411</v>
      </c>
    </row>
    <row r="26" spans="1:7">
      <c t="s" r="A26" s="4">
        <v>427</v>
      </c>
      <c t="n" r="C26" s="7">
        <v>-0.1</v>
      </c>
      <c t="n" r="D26" s="7">
        <v>-0.1</v>
      </c>
      <c t="n" r="E26" s="7">
        <v>-0.1</v>
      </c>
      <c t="n" r="F26" s="7">
        <v>-0.1</v>
      </c>
    </row>
    <row r="27" spans="1:7">
      <c t="n" r="A27"/>
    </row>
    <row r="28" spans="1:7">
      <c t="s" r="A28" s="4">
        <v>416</v>
      </c>
      <c t="s" r="B28" s="4">
        <v>430</v>
      </c>
    </row>
  </sheetData>
  <mergeCells count="5">
    <mergeCell ref="A1:B2"/>
    <mergeCell ref="C1:D1"/>
    <mergeCell ref="E1:F1"/>
    <mergeCell ref="A27:F27"/>
    <mergeCell ref="B28:F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8</v>
      </c>
      <c t="s" r="B1" s="2">
        <v>24</v>
      </c>
    </row>
    <row r="2" spans="1:3">
      <c t="s" r="B2" s="2">
        <v>25</v>
      </c>
      <c t="s" r="C2" s="2">
        <v>26</v>
      </c>
    </row>
    <row r="3" spans="1:3">
      <c t="s" r="A3" s="3">
        <v>89</v>
      </c>
    </row>
    <row r="4" spans="1:3">
      <c t="s" r="A4" s="4">
        <v>40</v>
      </c>
      <c t="n" r="B4" s="7">
        <v>154.8</v>
      </c>
      <c t="n" r="C4" s="9">
        <v>167</v>
      </c>
    </row>
    <row r="5" spans="1:3">
      <c t="s" r="A5" s="3">
        <v>90</v>
      </c>
    </row>
    <row r="6" spans="1:3">
      <c t="s" r="A6" s="4">
        <v>91</v>
      </c>
      <c t="n" r="B6" s="8">
        <v>52.5</v>
      </c>
      <c t="n" r="C6" s="8">
        <v>53.5</v>
      </c>
    </row>
    <row r="7" spans="1:3">
      <c t="s" r="A7" s="4">
        <v>92</v>
      </c>
      <c t="n" r="B7" s="8">
        <v>13.9</v>
      </c>
      <c t="n" r="C7" s="8">
        <v>12.1</v>
      </c>
    </row>
    <row r="8" spans="1:3">
      <c t="s" r="A8" s="4">
        <v>39</v>
      </c>
      <c t="n" r="B8" s="8">
        <v>-17.3</v>
      </c>
      <c t="n" r="C8" s="8">
        <v>-11.3</v>
      </c>
    </row>
    <row r="9" spans="1:3">
      <c t="s" r="A9" s="4">
        <v>93</v>
      </c>
      <c t="n" r="B9" s="8">
        <v>-35.2</v>
      </c>
      <c t="n" r="C9" s="8">
        <v>-51.6</v>
      </c>
    </row>
    <row r="10" spans="1:3">
      <c t="s" r="A10" s="4">
        <v>94</v>
      </c>
      <c t="n" r="B10" s="8">
        <v>17.2</v>
      </c>
      <c t="n" r="C10" s="8">
        <v>12.4</v>
      </c>
    </row>
    <row r="11" spans="1:3">
      <c t="s" r="A11" s="4">
        <v>95</v>
      </c>
      <c t="n" r="B11" s="8">
        <v>185.9</v>
      </c>
      <c t="n" r="C11" s="8">
        <v>182.1</v>
      </c>
    </row>
    <row r="12" spans="1:3">
      <c t="s" r="A12" s="3">
        <v>96</v>
      </c>
    </row>
    <row r="13" spans="1:3">
      <c t="s" r="A13" s="4">
        <v>97</v>
      </c>
      <c t="n" r="B13" s="8">
        <v>111.5</v>
      </c>
      <c t="n" r="C13" s="5">
        <v>0</v>
      </c>
    </row>
    <row r="14" spans="1:3">
      <c t="s" r="A14" s="4">
        <v>98</v>
      </c>
      <c t="n" r="B14" s="8">
        <v>-42.7</v>
      </c>
      <c t="n" r="C14" s="8">
        <v>-47.4</v>
      </c>
    </row>
    <row r="15" spans="1:3">
      <c t="s" r="A15" s="4">
        <v>99</v>
      </c>
      <c t="n" r="B15" s="8">
        <v>0.1</v>
      </c>
      <c t="n" r="C15" s="8">
        <v>0.7</v>
      </c>
    </row>
    <row r="16" spans="1:3">
      <c t="s" r="A16" s="4">
        <v>100</v>
      </c>
      <c t="n" r="B16" s="8">
        <v>-154.1</v>
      </c>
      <c t="n" r="C16" s="8">
        <v>-46.7</v>
      </c>
    </row>
    <row r="17" spans="1:3">
      <c t="s" r="A17" s="3">
        <v>101</v>
      </c>
    </row>
    <row r="18" spans="1:3">
      <c t="s" r="A18" s="4">
        <v>102</v>
      </c>
      <c t="n" r="B18" s="8">
        <v>148.2</v>
      </c>
      <c t="n" r="C18" s="8">
        <v>94.3</v>
      </c>
    </row>
    <row r="19" spans="1:3">
      <c t="s" r="A19" s="4">
        <v>103</v>
      </c>
      <c t="n" r="B19" s="8">
        <v>-0.3</v>
      </c>
      <c t="n" r="C19" s="8">
        <v>-1.2</v>
      </c>
    </row>
    <row r="20" spans="1:3">
      <c t="s" r="A20" s="4">
        <v>104</v>
      </c>
      <c t="n" r="B20" s="8">
        <v>14.2</v>
      </c>
      <c t="n" r="C20" s="8">
        <v>16.1</v>
      </c>
    </row>
    <row r="21" spans="1:3">
      <c t="s" r="A21" s="4">
        <v>105</v>
      </c>
      <c t="n" r="B21" s="8">
        <v>-69.90000000000001</v>
      </c>
      <c t="n" r="C21" s="8">
        <v>-126.3</v>
      </c>
    </row>
    <row r="22" spans="1:3">
      <c t="s" r="A22" s="4">
        <v>106</v>
      </c>
      <c t="n" r="B22" s="8">
        <v>-102.5</v>
      </c>
      <c t="n" r="C22" s="8">
        <v>-96.7</v>
      </c>
    </row>
    <row r="23" spans="1:3">
      <c t="s" r="A23" s="4">
        <v>107</v>
      </c>
      <c t="n" r="B23" s="8">
        <v>-10.3</v>
      </c>
      <c t="n" r="C23" s="8">
        <v>-113.8</v>
      </c>
    </row>
    <row r="24" spans="1:3">
      <c t="s" r="A24" s="4">
        <v>108</v>
      </c>
      <c t="n" r="B24" s="8">
        <v>-9.300000000000001</v>
      </c>
      <c t="n" r="C24" s="8">
        <v>-3.2</v>
      </c>
    </row>
    <row r="25" spans="1:3">
      <c t="s" r="A25" s="4">
        <v>109</v>
      </c>
      <c t="n" r="B25" s="8">
        <v>12.2</v>
      </c>
      <c t="n" r="C25" s="8">
        <v>18.4</v>
      </c>
    </row>
    <row r="26" spans="1:3">
      <c t="s" r="A26" s="4">
        <v>110</v>
      </c>
      <c t="n" r="B26" s="8">
        <v>77.3</v>
      </c>
      <c t="n" r="C26" s="5">
        <v>63</v>
      </c>
    </row>
    <row r="27" spans="1:3">
      <c t="s" r="A27" s="4">
        <v>111</v>
      </c>
      <c t="n" r="B27" s="7">
        <v>89.5</v>
      </c>
      <c t="n" r="C27" s="7">
        <v>81.40000000000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431</v>
      </c>
      <c t="s" r="B1" s="2">
        <v>24</v>
      </c>
    </row>
    <row r="2" spans="1:2">
      <c t="s" r="B2" s="2">
        <v>432</v>
      </c>
    </row>
    <row r="3" spans="1:2">
      <c t="s" r="A3" s="3">
        <v>152</v>
      </c>
    </row>
    <row r="4" spans="1:2">
      <c t="s" r="A4" s="4">
        <v>433</v>
      </c>
      <c t="n" r="B4" s="5">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r="A1" s="1">
        <v>434</v>
      </c>
      <c t="s" r="B1" s="2">
        <v>23</v>
      </c>
      <c t="s" r="D1" s="2">
        <v>24</v>
      </c>
    </row>
    <row r="2" spans="1:5">
      <c t="s" r="B2" s="2">
        <v>25</v>
      </c>
      <c t="s" r="C2" s="2">
        <v>26</v>
      </c>
      <c t="s" r="D2" s="2">
        <v>25</v>
      </c>
      <c t="s" r="E2" s="2">
        <v>26</v>
      </c>
    </row>
    <row r="3" spans="1:5">
      <c t="s" r="A3" s="3">
        <v>435</v>
      </c>
    </row>
    <row r="4" spans="1:5">
      <c t="s" r="A4" s="4">
        <v>32</v>
      </c>
      <c t="n" r="B4" s="9">
        <v>19</v>
      </c>
      <c t="n" r="D4" s="7">
        <v>47.4</v>
      </c>
    </row>
    <row r="5" spans="1:5">
      <c t="s" r="A5" s="4">
        <v>28</v>
      </c>
      <c t="n" r="B5" s="8">
        <v>1024.1</v>
      </c>
      <c t="n" r="C5" s="7">
        <v>1033.4</v>
      </c>
      <c t="n" r="D5" s="8">
        <v>2034.5</v>
      </c>
      <c t="n" r="E5" s="7">
        <v>2026.8</v>
      </c>
    </row>
    <row r="6" spans="1:5">
      <c t="s" r="A6" s="4">
        <v>33</v>
      </c>
      <c t="n" r="B6" s="8">
        <v>103.8</v>
      </c>
      <c t="n" r="C6" s="8">
        <v>121.7</v>
      </c>
      <c t="n" r="D6" s="8">
        <v>197.5</v>
      </c>
      <c t="n" r="E6" s="8">
        <v>246.3</v>
      </c>
    </row>
    <row r="7" spans="1:5">
      <c t="s" r="A7" s="4">
        <v>39</v>
      </c>
      <c t="n" r="B7" s="8">
        <v>7.4</v>
      </c>
      <c t="n" r="C7" s="8">
        <v>6.2</v>
      </c>
      <c t="n" r="D7" s="8">
        <v>17.3</v>
      </c>
      <c t="n" r="E7" s="8">
        <v>11.3</v>
      </c>
    </row>
    <row r="8" spans="1:5">
      <c t="s" r="A8" s="4">
        <v>436</v>
      </c>
      <c t="n" r="B8" s="8">
        <v>122.8</v>
      </c>
      <c t="n" r="D8" s="8">
        <v>244.9</v>
      </c>
    </row>
    <row r="9" spans="1:5">
      <c t="s" r="A9" s="4">
        <v>248</v>
      </c>
    </row>
    <row r="10" spans="1:5">
      <c t="s" r="A10" s="3">
        <v>435</v>
      </c>
    </row>
    <row r="11" spans="1:5">
      <c t="s" r="A11" s="4">
        <v>32</v>
      </c>
      <c t="n" r="B11" s="8">
        <v>15.7</v>
      </c>
      <c t="n" r="D11" s="8">
        <v>34.9</v>
      </c>
    </row>
    <row r="12" spans="1:5">
      <c t="s" r="A12" s="4">
        <v>28</v>
      </c>
      <c t="n" r="B12" s="8">
        <v>599.8</v>
      </c>
      <c t="n" r="C12" s="5">
        <v>615</v>
      </c>
      <c t="n" r="D12" s="8">
        <v>1220.1</v>
      </c>
      <c t="n" r="E12" s="8">
        <v>1230.3</v>
      </c>
    </row>
    <row r="13" spans="1:5">
      <c t="s" r="A13" s="4">
        <v>33</v>
      </c>
      <c t="n" r="C13" s="8">
        <v>85.8</v>
      </c>
      <c t="n" r="E13" s="8">
        <v>180.2</v>
      </c>
    </row>
    <row r="14" spans="1:5">
      <c t="s" r="A14" s="4">
        <v>39</v>
      </c>
      <c t="n" r="B14" s="8">
        <v>7.6</v>
      </c>
      <c t="n" r="C14" s="5">
        <v>6</v>
      </c>
      <c t="n" r="D14" s="8">
        <v>17.7</v>
      </c>
      <c t="n" r="E14" s="8">
        <v>10.9</v>
      </c>
    </row>
    <row r="15" spans="1:5">
      <c t="s" r="A15" s="4">
        <v>436</v>
      </c>
      <c t="n" r="B15" s="8">
        <v>80.8</v>
      </c>
      <c t="n" r="D15" s="8">
        <v>172.3</v>
      </c>
    </row>
    <row r="16" spans="1:5">
      <c t="s" r="A16" s="4">
        <v>249</v>
      </c>
    </row>
    <row r="17" spans="1:5">
      <c t="s" r="A17" s="3">
        <v>435</v>
      </c>
    </row>
    <row r="18" spans="1:5">
      <c t="s" r="A18" s="4">
        <v>32</v>
      </c>
      <c t="n" r="B18" s="8">
        <v>3.3</v>
      </c>
      <c t="n" r="D18" s="8">
        <v>12.5</v>
      </c>
    </row>
    <row r="19" spans="1:5">
      <c t="s" r="A19" s="4">
        <v>28</v>
      </c>
      <c t="n" r="B19" s="8">
        <v>424.3</v>
      </c>
      <c t="n" r="C19" s="8">
        <v>418.4</v>
      </c>
      <c t="n" r="D19" s="8">
        <v>814.4</v>
      </c>
      <c t="n" r="E19" s="8">
        <v>796.5</v>
      </c>
    </row>
    <row r="20" spans="1:5">
      <c t="s" r="A20" s="4">
        <v>33</v>
      </c>
      <c t="n" r="C20" s="8">
        <v>35.9</v>
      </c>
      <c t="n" r="E20" s="8">
        <v>66.09999999999999</v>
      </c>
    </row>
    <row r="21" spans="1:5">
      <c t="s" r="A21" s="4">
        <v>39</v>
      </c>
      <c t="n" r="B21" s="8">
        <v>-0.2</v>
      </c>
      <c t="n" r="C21" s="7">
        <v>0.2</v>
      </c>
      <c t="n" r="D21" s="8">
        <v>-0.4</v>
      </c>
      <c t="n" r="E21" s="7">
        <v>0.4</v>
      </c>
    </row>
    <row r="22" spans="1:5">
      <c t="s" r="A22" s="4">
        <v>436</v>
      </c>
      <c t="n" r="B22" s="9">
        <v>42</v>
      </c>
      <c t="n" r="D22" s="7">
        <v>72.599999999999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37</v>
      </c>
      <c t="s" r="B1" s="2">
        <v>438</v>
      </c>
      <c t="s" r="C1" s="2">
        <v>25</v>
      </c>
      <c t="s" r="D1" s="2">
        <v>25</v>
      </c>
    </row>
    <row r="2" spans="1:4">
      <c t="s" r="A2" s="3">
        <v>156</v>
      </c>
    </row>
    <row r="3" spans="1:4">
      <c t="s" r="A3" s="4">
        <v>224</v>
      </c>
      <c t="n" r="C3" s="9">
        <v>100</v>
      </c>
    </row>
    <row r="4" spans="1:4">
      <c t="s" r="A4" s="4">
        <v>225</v>
      </c>
      <c t="n" r="D4" s="9">
        <v>30</v>
      </c>
    </row>
    <row r="5" spans="1:4">
      <c t="s" r="A5" s="4">
        <v>229</v>
      </c>
    </row>
    <row r="6" spans="1:4">
      <c t="s" r="A6" s="3">
        <v>156</v>
      </c>
    </row>
    <row r="7" spans="1:4">
      <c t="s" r="A7" s="4">
        <v>224</v>
      </c>
      <c t="n" r="D7" s="8">
        <v>62.5</v>
      </c>
    </row>
    <row r="8" spans="1:4">
      <c t="s" r="A8" s="4">
        <v>439</v>
      </c>
    </row>
    <row r="9" spans="1:4">
      <c t="s" r="A9" s="3">
        <v>156</v>
      </c>
    </row>
    <row r="10" spans="1:4">
      <c t="s" r="A10" s="4">
        <v>440</v>
      </c>
      <c t="n" r="C10" s="9">
        <v>600</v>
      </c>
      <c t="n" r="D10" s="9">
        <v>600</v>
      </c>
    </row>
    <row r="11" spans="1:4">
      <c t="s" r="A11" s="4">
        <v>441</v>
      </c>
      <c t="n" r="D11" s="13">
        <v>2016</v>
      </c>
    </row>
    <row r="12" spans="1:4">
      <c t="s" r="A12" s="4">
        <v>442</v>
      </c>
      <c t="s" r="D12" s="4">
        <v>443</v>
      </c>
    </row>
    <row r="13" spans="1:4">
      <c t="s" r="A13" s="4">
        <v>444</v>
      </c>
    </row>
    <row r="14" spans="1:4">
      <c t="s" r="A14" s="3">
        <v>156</v>
      </c>
    </row>
    <row r="15" spans="1:4">
      <c t="s" r="A15" s="4">
        <v>440</v>
      </c>
      <c t="n" r="B15" s="9">
        <v>750</v>
      </c>
    </row>
    <row r="16" spans="1:4">
      <c t="s" r="A16" s="4">
        <v>441</v>
      </c>
      <c t="n" r="B16" s="13">
        <v>20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12</v>
      </c>
      <c t="s" r="B1" s="2">
        <v>24</v>
      </c>
    </row>
    <row r="2" spans="1:2">
      <c t="s" r="B2" s="2">
        <v>25</v>
      </c>
    </row>
    <row r="3" spans="1:2">
      <c t="s" r="A3" s="3">
        <v>113</v>
      </c>
    </row>
    <row r="4" spans="1:2">
      <c t="s" r="A4" s="4">
        <v>114</v>
      </c>
      <c t="s" r="B4"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6</v>
      </c>
      <c t="s" r="B1" s="2">
        <v>24</v>
      </c>
    </row>
    <row r="2" spans="1:2">
      <c t="s" r="B2" s="2">
        <v>25</v>
      </c>
    </row>
    <row r="3" spans="1:2">
      <c t="s" r="A3" s="3">
        <v>117</v>
      </c>
    </row>
    <row r="4" spans="1:2">
      <c t="s" r="A4" s="4">
        <v>118</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2</v>
      </c>
      <c t="s" r="B1" s="2">
        <v>24</v>
      </c>
    </row>
    <row r="2" spans="1:2">
      <c t="s" r="B2" s="2">
        <v>25</v>
      </c>
    </row>
    <row r="3" spans="1:2">
      <c t="s" r="A3" s="3">
        <v>120</v>
      </c>
    </row>
    <row r="4" spans="1:2">
      <c t="s" r="A4" s="4">
        <v>121</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23</v>
      </c>
      <c t="s" r="B1" s="2">
        <v>24</v>
      </c>
    </row>
    <row r="2" spans="1:2">
      <c t="s" r="B2" s="2">
        <v>25</v>
      </c>
    </row>
    <row r="3" spans="1:2">
      <c t="s" r="A3" s="3">
        <v>124</v>
      </c>
    </row>
    <row r="4" spans="1:2">
      <c t="s" r="A4" s="4">
        <v>125</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INCOME S</vt:lpstr>
      <vt:lpstr>CONDENSED CONSOLIDATED STATEMEN</vt:lpstr>
      <vt:lpstr>CONDENSED CONSOLIDATED BALANCE </vt:lpstr>
      <vt:lpstr>CONDENSED CONSOLIDATED CASH FLO</vt:lpstr>
      <vt:lpstr>Accounting Policies</vt:lpstr>
      <vt:lpstr>Acquisitions</vt:lpstr>
      <vt:lpstr>Special Charges</vt:lpstr>
      <vt:lpstr>Financial instruments</vt:lpstr>
      <vt:lpstr>Fair Value Measurements</vt:lpstr>
      <vt:lpstr>Employee Benefit and Retirement</vt:lpstr>
      <vt:lpstr>Stock-based Compensation</vt:lpstr>
      <vt:lpstr>Income Taxes</vt:lpstr>
      <vt:lpstr>Earnings Per Share and Stock Is</vt:lpstr>
      <vt:lpstr>Accumulated Other Comprehensive</vt:lpstr>
      <vt:lpstr>Business Segments</vt:lpstr>
      <vt:lpstr>Subsequent Events (Notes)</vt:lpstr>
      <vt:lpstr>Accounting Policies (Policies)</vt:lpstr>
      <vt:lpstr>Special Charges (Tables)</vt:lpstr>
      <vt:lpstr>Financial instruments (Tables)</vt:lpstr>
      <vt:lpstr>Fair Value Measurements (Tables</vt:lpstr>
      <vt:lpstr>Employee Benefit and Retireme22</vt:lpstr>
      <vt:lpstr>Stock-Based Compensation (Table</vt:lpstr>
      <vt:lpstr>Earnings Per Share and Stock 24</vt:lpstr>
      <vt:lpstr>Accumulated Other Comprehensi25</vt:lpstr>
      <vt:lpstr>Business Segments (Tables)</vt:lpstr>
      <vt:lpstr>Acquisition - Additional Inform</vt:lpstr>
      <vt:lpstr>Special Charges (Details)</vt:lpstr>
      <vt:lpstr>Financial Instruments-Additiona</vt:lpstr>
      <vt:lpstr>Financial Instruments - Fair Va</vt:lpstr>
      <vt:lpstr>Financial Instruments- Impact o</vt:lpstr>
      <vt:lpstr>Financial Instruments-Impact of</vt:lpstr>
      <vt:lpstr>Fair Value Measurements-Assets </vt:lpstr>
      <vt:lpstr>Fair Value Measurements Changes</vt:lpstr>
      <vt:lpstr>Employee Benefit And Retireme35</vt:lpstr>
      <vt:lpstr>Employee Benefit And Retireme36</vt:lpstr>
      <vt:lpstr>Employee Benefit and Retireme37</vt:lpstr>
      <vt:lpstr>Stock-Based Compensation - Addi</vt:lpstr>
      <vt:lpstr>Stock-Based Compensation-Sellin</vt:lpstr>
      <vt:lpstr>Stock-Based Compensation-Range </vt:lpstr>
      <vt:lpstr>Stock-Based Compensation-Summar</vt:lpstr>
      <vt:lpstr>Stock-Based Compensation-Summ42</vt:lpstr>
      <vt:lpstr>Stock-Based Compensation - Summ</vt:lpstr>
      <vt:lpstr>Income Taxes - Additional Infor</vt:lpstr>
      <vt:lpstr>Earnings Per Share and Stock 45</vt:lpstr>
      <vt:lpstr>Earnings Per Share and Stock 46</vt:lpstr>
      <vt:lpstr>Earnings Per Share and Stock 47</vt:lpstr>
      <vt:lpstr>Earnings Per Share and Stock 48</vt:lpstr>
      <vt:lpstr>Accumulated Other Comprehensi49</vt:lpstr>
      <vt:lpstr>Business Segments - Additional </vt:lpstr>
      <vt:lpstr>Business Segment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17:31:11Z</dcterms:created>
  <dcterms:modified xmlns:dcterms="http://purl.org/dc/terms/" xmlns:xsi="http://www.w3.org/2001/XMLSchema-instance" xsi:type="dcterms:W3CDTF">2015-07-01T17:31:11Z</dcterms:modified>
  <dc:title xmlns:dc="http://purl.org/dc/elements/1.1/">Untitled</dc:title>
  <dc:description xmlns:dc="http://purl.org/dc/elements/1.1/"/>
  <dc:subject xmlns:dc="http://purl.org/dc/elements/1.1/"/>
  <cp:keywords/>
  <cp:category/>
</cp:coreProperties>
</file>